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ash and Restricted Deposits" sheetId="8" state="visible" r:id="rId8"/>
    <sheet xmlns:r="http://schemas.openxmlformats.org/officeDocument/2006/relationships" name="Trade Receivables and Other Rec" sheetId="9" state="visible" r:id="rId9"/>
    <sheet xmlns:r="http://schemas.openxmlformats.org/officeDocument/2006/relationships" name="Inventory" sheetId="10" state="visible" r:id="rId10"/>
    <sheet xmlns:r="http://schemas.openxmlformats.org/officeDocument/2006/relationships" name="Property Plant and Equipment, N" sheetId="11" state="visible" r:id="rId11"/>
    <sheet xmlns:r="http://schemas.openxmlformats.org/officeDocument/2006/relationships" name="Intangible Assets" sheetId="12" state="visible" r:id="rId12"/>
    <sheet xmlns:r="http://schemas.openxmlformats.org/officeDocument/2006/relationships" name="Subsidiaries" sheetId="13" state="visible" r:id="rId13"/>
    <sheet xmlns:r="http://schemas.openxmlformats.org/officeDocument/2006/relationships" name="Other Payables" sheetId="14" state="visible" r:id="rId14"/>
    <sheet xmlns:r="http://schemas.openxmlformats.org/officeDocument/2006/relationships" name="Liability in Respect of Governm" sheetId="15" state="visible" r:id="rId15"/>
    <sheet xmlns:r="http://schemas.openxmlformats.org/officeDocument/2006/relationships" name="Other Long-Term Liabilities"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Revenues" sheetId="19" state="visible" r:id="rId19"/>
    <sheet xmlns:r="http://schemas.openxmlformats.org/officeDocument/2006/relationships" name="Cost of Revenues" sheetId="20" state="visible" r:id="rId20"/>
    <sheet xmlns:r="http://schemas.openxmlformats.org/officeDocument/2006/relationships" name="Further Detail of Profit or Los" sheetId="21" state="visible" r:id="rId21"/>
    <sheet xmlns:r="http://schemas.openxmlformats.org/officeDocument/2006/relationships" name="Taxes on Income" sheetId="22" state="visible" r:id="rId22"/>
    <sheet xmlns:r="http://schemas.openxmlformats.org/officeDocument/2006/relationships" name="Loss Per Share" sheetId="23" state="visible" r:id="rId23"/>
    <sheet xmlns:r="http://schemas.openxmlformats.org/officeDocument/2006/relationships" name="Share-Based Payments" sheetId="24" state="visible" r:id="rId24"/>
    <sheet xmlns:r="http://schemas.openxmlformats.org/officeDocument/2006/relationships" name="Financial Instruments" sheetId="25" state="visible" r:id="rId25"/>
    <sheet xmlns:r="http://schemas.openxmlformats.org/officeDocument/2006/relationships" name="Transactions and Balances with " sheetId="26" state="visible" r:id="rId26"/>
    <sheet xmlns:r="http://schemas.openxmlformats.org/officeDocument/2006/relationships" name="Events After the Reporting Dat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Restricted Deposits (T" sheetId="30" state="visible" r:id="rId30"/>
    <sheet xmlns:r="http://schemas.openxmlformats.org/officeDocument/2006/relationships" name="Trade Receivables and Other R_2"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Subsidiaries (Tables)" sheetId="35" state="visible" r:id="rId35"/>
    <sheet xmlns:r="http://schemas.openxmlformats.org/officeDocument/2006/relationships" name="Other Payables (Tables)" sheetId="36" state="visible" r:id="rId36"/>
    <sheet xmlns:r="http://schemas.openxmlformats.org/officeDocument/2006/relationships" name="Liability in Respect of Gover_2" sheetId="37" state="visible" r:id="rId37"/>
    <sheet xmlns:r="http://schemas.openxmlformats.org/officeDocument/2006/relationships" name="Commitments and Contingent Li_2" sheetId="38" state="visible" r:id="rId38"/>
    <sheet xmlns:r="http://schemas.openxmlformats.org/officeDocument/2006/relationships" name="Equity (Tables)" sheetId="39" state="visible" r:id="rId39"/>
    <sheet xmlns:r="http://schemas.openxmlformats.org/officeDocument/2006/relationships" name="Revenues (Tables)" sheetId="40" state="visible" r:id="rId40"/>
    <sheet xmlns:r="http://schemas.openxmlformats.org/officeDocument/2006/relationships" name="Cost of Revenues (Tables)" sheetId="41" state="visible" r:id="rId41"/>
    <sheet xmlns:r="http://schemas.openxmlformats.org/officeDocument/2006/relationships" name="Further Detail of Profit or L_2" sheetId="42" state="visible" r:id="rId42"/>
    <sheet xmlns:r="http://schemas.openxmlformats.org/officeDocument/2006/relationships" name="Taxes on Income (Tables)" sheetId="43" state="visible" r:id="rId43"/>
    <sheet xmlns:r="http://schemas.openxmlformats.org/officeDocument/2006/relationships" name="Loss Per Share (Tables)" sheetId="44" state="visible" r:id="rId44"/>
    <sheet xmlns:r="http://schemas.openxmlformats.org/officeDocument/2006/relationships" name="Share-Based Payments (Tables)" sheetId="45" state="visible" r:id="rId45"/>
    <sheet xmlns:r="http://schemas.openxmlformats.org/officeDocument/2006/relationships" name="Financial Instruments (Tables)" sheetId="46" state="visible" r:id="rId46"/>
    <sheet xmlns:r="http://schemas.openxmlformats.org/officeDocument/2006/relationships" name="Transactions and Balances wi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Cash and Restricted Deposits (D" sheetId="52" state="visible" r:id="rId52"/>
    <sheet xmlns:r="http://schemas.openxmlformats.org/officeDocument/2006/relationships" name="Cash and Restricted Deposits _2" sheetId="53" state="visible" r:id="rId53"/>
    <sheet xmlns:r="http://schemas.openxmlformats.org/officeDocument/2006/relationships" name="Trade Receivables and Other R_3" sheetId="54" state="visible" r:id="rId54"/>
    <sheet xmlns:r="http://schemas.openxmlformats.org/officeDocument/2006/relationships" name="Trade Receivables and Other R_4" sheetId="55" state="visible" r:id="rId55"/>
    <sheet xmlns:r="http://schemas.openxmlformats.org/officeDocument/2006/relationships" name="Inventory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Details)" sheetId="59" state="visible" r:id="rId59"/>
    <sheet xmlns:r="http://schemas.openxmlformats.org/officeDocument/2006/relationships" name="Subsidiaries (Details)" sheetId="60" state="visible" r:id="rId60"/>
    <sheet xmlns:r="http://schemas.openxmlformats.org/officeDocument/2006/relationships" name="Other Payables (Details)" sheetId="61" state="visible" r:id="rId61"/>
    <sheet xmlns:r="http://schemas.openxmlformats.org/officeDocument/2006/relationships" name="Liability in Respect of Gover_3" sheetId="62" state="visible" r:id="rId62"/>
    <sheet xmlns:r="http://schemas.openxmlformats.org/officeDocument/2006/relationships" name="Liability in Respect of Gover_4"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 xmlns:r="http://schemas.openxmlformats.org/officeDocument/2006/relationships" name="Equity (Details)" sheetId="66" state="visible" r:id="rId66"/>
    <sheet xmlns:r="http://schemas.openxmlformats.org/officeDocument/2006/relationships" name="Equity (Details Textual)" sheetId="67" state="visible" r:id="rId67"/>
    <sheet xmlns:r="http://schemas.openxmlformats.org/officeDocument/2006/relationships" name="Revenues (Details)" sheetId="68" state="visible" r:id="rId68"/>
    <sheet xmlns:r="http://schemas.openxmlformats.org/officeDocument/2006/relationships" name="Revenues (Details 1)" sheetId="69" state="visible" r:id="rId69"/>
    <sheet xmlns:r="http://schemas.openxmlformats.org/officeDocument/2006/relationships" name="Revenues (Details 2)" sheetId="70" state="visible" r:id="rId70"/>
    <sheet xmlns:r="http://schemas.openxmlformats.org/officeDocument/2006/relationships" name="Cost of Revenues (Details)" sheetId="71" state="visible" r:id="rId71"/>
    <sheet xmlns:r="http://schemas.openxmlformats.org/officeDocument/2006/relationships" name="Further Detail of Profit or L_3" sheetId="72" state="visible" r:id="rId72"/>
    <sheet xmlns:r="http://schemas.openxmlformats.org/officeDocument/2006/relationships" name="Taxes on Income (Details)" sheetId="73" state="visible" r:id="rId73"/>
    <sheet xmlns:r="http://schemas.openxmlformats.org/officeDocument/2006/relationships" name="Taxes on Income (Details Textua" sheetId="74" state="visible" r:id="rId74"/>
    <sheet xmlns:r="http://schemas.openxmlformats.org/officeDocument/2006/relationships" name="Loss Per Share (Details)" sheetId="75" state="visible" r:id="rId75"/>
    <sheet xmlns:r="http://schemas.openxmlformats.org/officeDocument/2006/relationships" name="Loss Per Share (Details 1)" sheetId="76" state="visible" r:id="rId76"/>
    <sheet xmlns:r="http://schemas.openxmlformats.org/officeDocument/2006/relationships" name="Loss Per Share (Details Textual" sheetId="77" state="visible" r:id="rId77"/>
    <sheet xmlns:r="http://schemas.openxmlformats.org/officeDocument/2006/relationships" name="Share-Based Payments (Details)" sheetId="78" state="visible" r:id="rId78"/>
    <sheet xmlns:r="http://schemas.openxmlformats.org/officeDocument/2006/relationships" name="Share-Based Payments (Details 1" sheetId="79" state="visible" r:id="rId79"/>
    <sheet xmlns:r="http://schemas.openxmlformats.org/officeDocument/2006/relationships" name="Share-Based Payments (Details T" sheetId="80" state="visible" r:id="rId80"/>
    <sheet xmlns:r="http://schemas.openxmlformats.org/officeDocument/2006/relationships" name="Financial Instruments (Details)" sheetId="81" state="visible" r:id="rId81"/>
    <sheet xmlns:r="http://schemas.openxmlformats.org/officeDocument/2006/relationships" name="Financial Instruments (Details " sheetId="82" state="visible" r:id="rId82"/>
    <sheet xmlns:r="http://schemas.openxmlformats.org/officeDocument/2006/relationships" name="Financial Instruments (Detail_2" sheetId="83" state="visible" r:id="rId83"/>
    <sheet xmlns:r="http://schemas.openxmlformats.org/officeDocument/2006/relationships" name="Transactions and Balances wit_3" sheetId="84" state="visible" r:id="rId84"/>
    <sheet xmlns:r="http://schemas.openxmlformats.org/officeDocument/2006/relationships" name="Transactions and Balances wit_4" sheetId="85" state="visible" r:id="rId85"/>
    <sheet xmlns:r="http://schemas.openxmlformats.org/officeDocument/2006/relationships" name="Transactions and Balances wit_5" sheetId="86" state="visible" r:id="rId86"/>
    <sheet xmlns:r="http://schemas.openxmlformats.org/officeDocument/2006/relationships" name="Events After the Reporting Da_2" sheetId="87" state="visible" r:id="rId87"/>
  </sheets>
  <definedNames/>
  <calcPr calcId="124519" fullCalcOnLoad="1"/>
</workbook>
</file>

<file path=xl/sharedStrings.xml><?xml version="1.0" encoding="utf-8"?>
<sst xmlns="http://schemas.openxmlformats.org/spreadsheetml/2006/main" uniqueCount="730">
  <si>
    <t>Document and Entity Information</t>
  </si>
  <si>
    <t>12 Months Ended</t>
  </si>
  <si>
    <t>Dec. 31, 2018shares</t>
  </si>
  <si>
    <t>Document And Entity Information</t>
  </si>
  <si>
    <t>Entity Registrant Name</t>
  </si>
  <si>
    <t>Nano Dimension Ltd.</t>
  </si>
  <si>
    <t>Entity Central Index Key</t>
  </si>
  <si>
    <t>0001643303</t>
  </si>
  <si>
    <t>Trading Symbol</t>
  </si>
  <si>
    <t>NNDM</t>
  </si>
  <si>
    <t>Document Type</t>
  </si>
  <si>
    <t>20-F</t>
  </si>
  <si>
    <t>Document Period End Date</t>
  </si>
  <si>
    <t>Dec. 31,
		2018</t>
  </si>
  <si>
    <t>Amendment Flag</t>
  </si>
  <si>
    <t>false</t>
  </si>
  <si>
    <t>Current Fiscal Year End Date</t>
  </si>
  <si>
    <t>--12-31</t>
  </si>
  <si>
    <t>Document Fiscal Period Focus</t>
  </si>
  <si>
    <t>FY</t>
  </si>
  <si>
    <t>Document Fiscal Year Focus</t>
  </si>
  <si>
    <t>2018</t>
  </si>
  <si>
    <t>Entity Well-known Seasoned Issuer</t>
  </si>
  <si>
    <t>No</t>
  </si>
  <si>
    <t>Entity Voluntary Filer</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Statements of Financial Position - USD ($) $ in Thousands</t>
  </si>
  <si>
    <t>Dec. 31, 2018</t>
  </si>
  <si>
    <t>Dec. 31, 2017</t>
  </si>
  <si>
    <t>Dec. 31, 2016</t>
  </si>
  <si>
    <t>Assets</t>
  </si>
  <si>
    <t>Cash</t>
  </si>
  <si>
    <t>[1]</t>
  </si>
  <si>
    <t>Restricted deposits</t>
  </si>
  <si>
    <t>Trade receivables</t>
  </si>
  <si>
    <t>Other receivables</t>
  </si>
  <si>
    <t>Inventory</t>
  </si>
  <si>
    <t xml:space="preserve"> </t>
  </si>
  <si>
    <t>Total current assets</t>
  </si>
  <si>
    <t>Property plant and equipment, net</t>
  </si>
  <si>
    <t>Intangible assets</t>
  </si>
  <si>
    <t>Total non-current assets</t>
  </si>
  <si>
    <t>Total assets</t>
  </si>
  <si>
    <t>Liabilities</t>
  </si>
  <si>
    <t>Trade payables</t>
  </si>
  <si>
    <t>Other payables</t>
  </si>
  <si>
    <t>Total current liabilities</t>
  </si>
  <si>
    <t>Liability in respect of government grants</t>
  </si>
  <si>
    <t>Other long-term liabilities</t>
  </si>
  <si>
    <t>Total non-current liabilities</t>
  </si>
  <si>
    <t>Total liabilities</t>
  </si>
  <si>
    <t>Equity</t>
  </si>
  <si>
    <t>Share capital</t>
  </si>
  <si>
    <t>Share premium and capital reserves</t>
  </si>
  <si>
    <t>[2]</t>
  </si>
  <si>
    <t>Treasury shares</t>
  </si>
  <si>
    <t>Presentation currency translation reserve</t>
  </si>
  <si>
    <t>Accumulated loss</t>
  </si>
  <si>
    <t>Total equity</t>
  </si>
  <si>
    <t>Total liabilities and equity</t>
  </si>
  <si>
    <t>Presented according to the change in the Company's functional and presentation currency from NIS to U.S. dollars, effective January 1, 2018. See note 1.E.</t>
  </si>
  <si>
    <t>Reclassified, see note 1.D.</t>
  </si>
  <si>
    <t>Consolidated Statements of Profit or Loss and Other Comprehensive Income - USD ($) $ in Thousands</t>
  </si>
  <si>
    <t>Consolidated Statements Of Profit Or Loss And Other Comprehensive Income</t>
  </si>
  <si>
    <t>Revenues</t>
  </si>
  <si>
    <t>Cost of revenues</t>
  </si>
  <si>
    <t>Cost of revenues - amortization of intangible</t>
  </si>
  <si>
    <t>Total cost of revenues</t>
  </si>
  <si>
    <t>Gross profit (loss)</t>
  </si>
  <si>
    <t>Research and development expenses, net</t>
  </si>
  <si>
    <t>Sales and marketing expenses</t>
  </si>
  <si>
    <t>General and administrative expenses</t>
  </si>
  <si>
    <t>Operating loss</t>
  </si>
  <si>
    <t>Finance income</t>
  </si>
  <si>
    <t>Finance expense</t>
  </si>
  <si>
    <t>Total comprehensive loss</t>
  </si>
  <si>
    <t>Basic and diluted loss per share (USD)</t>
  </si>
  <si>
    <t>Consolidated Statements of Changes in Equity - USD ($) $ in Thousands</t>
  </si>
  <si>
    <t>Total</t>
  </si>
  <si>
    <t>Beginning Balance at Dec. 31, 2015</t>
  </si>
  <si>
    <t>Loss for the year</t>
  </si>
  <si>
    <t>Currency translation</t>
  </si>
  <si>
    <t>Issuance of Ordinary Shares and warrants, net</t>
  </si>
  <si>
    <t>Exercise of warrants and options</t>
  </si>
  <si>
    <t>Share-based payments</t>
  </si>
  <si>
    <t>Ending Balance at Dec. 31, 2016</t>
  </si>
  <si>
    <t>Ending Balance at Dec. 31, 2017</t>
  </si>
  <si>
    <t>Ending Balance at Dec. 31, 2018</t>
  </si>
  <si>
    <t>Consolidated Statements of Cash Flows - USD ($) $ in Thousands</t>
  </si>
  <si>
    <t>Cash flow from operating activities:</t>
  </si>
  <si>
    <t>Net loss</t>
  </si>
  <si>
    <t>Adjustments:</t>
  </si>
  <si>
    <t>Depreciation and amortization</t>
  </si>
  <si>
    <t>Revaluation of liability in respect of government grants</t>
  </si>
  <si>
    <t>Financing expenses (income), net</t>
  </si>
  <si>
    <t>Loss from disposal and sale of fixed assets</t>
  </si>
  <si>
    <t>Profit loss</t>
  </si>
  <si>
    <t>Changes in assets and liabilities:</t>
  </si>
  <si>
    <t>Increase in inventory</t>
  </si>
  <si>
    <t>Decrease (increase) in other receivables</t>
  </si>
  <si>
    <t>Increase in trade receivables</t>
  </si>
  <si>
    <t>Increase in other payables</t>
  </si>
  <si>
    <t>Increase (decrease) in trade payables</t>
  </si>
  <si>
    <t>Increase (decrease) in other long term liabilities</t>
  </si>
  <si>
    <t>Changes in assets and liabilities</t>
  </si>
  <si>
    <t>Net cash used in operating activities</t>
  </si>
  <si>
    <t>Cash flow from investing activities:</t>
  </si>
  <si>
    <t>Change in restricted bank deposits</t>
  </si>
  <si>
    <t>Development expenditure capitalized as intangible assets</t>
  </si>
  <si>
    <t>Acquisition of property plant and equipment</t>
  </si>
  <si>
    <t>Proceeds from sale of fixed assets</t>
  </si>
  <si>
    <t>Net cash used in investing activities</t>
  </si>
  <si>
    <t>Cash flow from financing activities:</t>
  </si>
  <si>
    <t>Proceeds from issuance of Ordinary Shares and warrants, net</t>
  </si>
  <si>
    <t>Amounts recognized in respect of government grants liability, net</t>
  </si>
  <si>
    <t>Net cash provided by financing activities</t>
  </si>
  <si>
    <t>Increase (decrease) in cash</t>
  </si>
  <si>
    <t>Cash at beginning of the year</t>
  </si>
  <si>
    <t>Effect of exchange rate fluctuations on cash</t>
  </si>
  <si>
    <t>Cash at end of year</t>
  </si>
  <si>
    <t>Non-cash transactions:</t>
  </si>
  <si>
    <t>Property plant and equipment acquired on credit</t>
  </si>
  <si>
    <t>General</t>
  </si>
  <si>
    <t>Note
1 General
A. Reporting
Entity Nano
Dimension Ltd. (the "Company") is an Israeli resident company incorporated in Israel. The address of the Company's registered
office is 2 Ilan Ramon St., Ness Ziona, Israel. The consolidated financial statements of the Company as of December 31, 2018,
comprise the Company and its subsidiaries in Israel, in the United States, and in Hong Kong (together referred to as the "Group").
The Company engages, by means of the subsidiary Nano Dimension Technologies Ltd. ("Nano–Technologies"), in the development
of a three-dimensional ("3D") printer and nanotechnology based conductive and dielectric inks, which are supplementary products
to the 3D printer. The Ordinary Shares of the Company are registered for trade on the Tel Aviv Stock Exchange. In addition, since
March 2016, the Company's American Depositary Shares ("ADSs") have been trading on the Nasdaq Capital Market.
B.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 Based
on the projected cash flows, cash balance as of December 31, 2018, and the public offering in February 2019, management
is of the opinion that without further fund raising it will not have sufficient resources to enable it to continue its
operating activities, including the development, manufacturing and marketing of its products for a period of at least
12 months from the sign-off date of these consolidated financial statements. As a result, there is a substantial doubt
about the Company's ability to continue as a going concern. Management's
plans include continuing commercialization of the Group's products and securing sufficient funding through the sale of
additional equity securities. There are no assurances however, that the Group will be successful in obtaining the level
of financing needed for its operations. If the Group is unsuccessful in commercializing its products and securing sufficient
funding, it may need to reduce activities, curtail or even cease operations. The
consolidated financial statements do not include any adjustments relating to the recoverability and classification of
assets and the amounts and classification of liabilities that might be necessary should the Company be unable to continue
as a going concern.
C. Definitions In
these financial statements – The
Group – the Company, Nano Dimension Technologies Ltd., and Nano Dimension IP Ltd., all of which are Israeli corporations,
Nano Dimension USA Inc., a Delaware corporation, and Nano Dimension (HK) Limited, a Hong Kong corporation. Related
Party – Within its meaning in International Accounting Standards ("IAS") 24 (2009) Related Party Disclosures The
Operating Cycle The
operating cycle period of the Group is 12 months.
D. Reclassification During
2018 the Group changed the Equity presentation in the Consolidated Statements of Financial Position. In order to simplify the
presentation of the warrants and capital reserves for share based payments and from transactions with controlling shareholders,
they were consolidated into the Share Premium section. This classification did not have any effect on the total comprehensive
loss.
E. Change
in functional and presentation currency During
2018, considering the Company's business developments, the significant increase in revenues from printer sales, the increase in
the Company's marketing activities in the United States and its recent fundraisings in U.S. dollar, the Company's management determined
that based on such events and conditions, beginning January 1, 2018, the functional currency of the Company changed to the U.S.
dollar that is the currency that most faithfully represents the economic effect of its activity. Management further decided to
change its presentation currency to the U.S. dollar and has applied this change retrospectively to the earliest period presented.
The change in functional currency is accounted for prospectively from the date of change. The effects of changes in the foreign
exchange rates have been applied retrospectively as if the U.S. dollar had always been the Company's presentation currency. Accordingly,
comparative profit or loss figures have been translated into U.S. dollars using average exchange rates for the reporting periods.
Comparative assets and liabilities figures have been translated into the presentation currency at the rate of exchange prevailing
at the reporting date. Components of equity have been translated at the exchange rates prevailing at the dates of the relevant
transactions. The exchange rate differences arising on translation have been recorded as a part of the equity as "presentation
currency translation reserve."</t>
  </si>
  <si>
    <t>Summary of Significant Accounting Policies</t>
  </si>
  <si>
    <t>Summary Of Significant Accounting Policies</t>
  </si>
  <si>
    <t>Note
2 Summary of Significant Accounting Policies Except
for the change in accounting policy described in section B below, the accounting policies of the Group set out below have been
applied consistently for all periods presented in these consolidated financial statements, and have been applied consistently
by Group entities.
A. Basis for presentation
of the financial statements The
Group's financial statements as of December 31, 2018, 2017 and 2016 and for each of the three years in the period ended
on December 31, 2018, comply with International Financial Reporting Standard ("IFRS") as issued by the International
Accounting Standards Board ("IASB"). The
consolidated financial statements have been prepared on the historical cost basis. The
consolidated financial statements were authorized for issuance by the Company's board of directors on March 13, 2019.
B. Changes
in accounting policies IFRS
9 As
from January 1, 2018 the Group applies IFRS 9, Financial Instruments ("IFRS 9"), which replaces IAS 39, Financial
Instruments: Recognition and Measurement ("IAS 39"). Furthermore, as from that date the Group applies the amendment
to IFRS 9, Financial Instruments: Prepayment Features with "Negative Compensation." The
standard has no effect on the financial statements of the Group. Classification
and measurement of financial assets and financial liabilities IFRS 9 contains three principal classification categories for financial
assets: measured at amortized cost, fair value through profit or loss and fair value through other comprehensive income.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IFRS 9 largely retains the existing requirements in IAS 39 for the classification and measurement of financial liabilities. IFRS
9 includes a new 'expected credit loss' model, which has no effect on the financial statements of the Group, since
the Group does not expect to incur any credit loos. IFRS
9 replaces the impairment model of IAS 39 with an 'expected credit loss model. The model applies to financial assets measured
at amortized cost, contract assets (as defined in IFRS 15) and lease receivables.
C. Use of estimates
and judgments The
preparation of financial statements in conformity with IFRS as issued by the IASB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Below
is information about significant assumptions made by the Group with respect to estimates and judgments:
- Intangible assets Development
expenses in the period until August 1, 2015 were expensed as incurred. On August 1, 2015, the Group met all the required conditions
to recognize intangible assets in accordance with IAS 38 Intangible Assets
-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and volatility and making assumptions about them. For the measurement of
the fair value of equity-settled transactions at the grant date, the Group uses the Black-Scholes formula or the Binomial pricing
model. See also note 19.
- Liability in respect of government grants The
Liability in respect of government grants is based on estimation of the discount rate that was used in evaluating the liability
in respect of government grants, as well as the Group's revenues forecast. See also note 10.
- Operating lease- Group as lessor The
Group has entered into leases of its 3D printers. The Group has determined, based on an evaluation of the terms and conditions
of the agreements, such as the lease term not constituting a major part of the economic life of the printer and the present value
of the minimum lease payments not amounting to substantially all of the fair value of the printer, that it retains all the significant
risks and rewards of ownership of these properties and accounts for the contracts as operating leases.
- Revenue recognition Effective
January 1, 2017, the Company early adopted IFRS 15, Revenue from Contracts with Customers ("IFRS 15"), which provides
new guidance on revenue recognition on a retrospective basis. The Company determines the appropriate revenue recognition for its
contracts with customers by analyzing the type, terms and conditions of each contract or arrangement with a customer. As a part
of the analysis, management is required to make judgments relating to whether an arrangement or contract is legally enforceable,
and whether the arrangement include separate performance obligations. In addition, estimates are required in order to allocate
the total transaction price to each performance obligation based on the estimated relative standalone selling prices of the promised
goods or services underlying each performance obligation. See also note 2L.
D. Subsidiary A
subsidiary is an entity controlled by the Company. The Company controls an entity when it is exposed to, or has rights to, variable
returns from its involvement with the entity and has the ability to affect those returns through its power over the entity. The
financial statements of the subsidiaries are included in the consolidated financial statements from the date that control commences
until the date that control is lost. The accounting policies of the subsidiaries are aligned with the policies adopted by the
Group.
E. Functional currency
and presentation currency
(1) Foreign currency
transactions Transactions
in currencies other than the U.S. dollar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2)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3) Below are details regarding the exchange rate of the NIS and the EURO and the index of the NIS:
Consumer Price Index Euro NIS
December 31, 2018 100.2 1.14 0.27
December 31, 2017 100.4 1.20 0.29
December 31, 2016 100.87 1.05 0.26
Change in percentages:
Year ended December 31, 2018 (0.19 ) (5 ) (6.89 )
Year ended December 31, 2017 (0.47 ) 14.28 11.53
Year ended December 31, 2016 (0.3 ) (3.2 ) 1.56
F. Financial instruments (1)
Non-derivative financial assets – policy applicable as from January 1, 2018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The
Group does not expect to incur any credit loss, thus the financial statements does not include provision for expected credit los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and deposit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assets – policy applicable before January 1, 2018 Initial
recognition and measurement of financial assets The
Group initially recognizes loans and receivables and deposits on the date that they are created. Non-derivative financial instruments
are comprised of trade and other receivables, cash and deposit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The
Group classifies its financial assets according to the following categories: Financial
assets at fair value through profit or loss A
financial asset is classified at fair value through profit or loss if it is classified as held for trading or is designated as
such upon initial recognition. Financial assets are designated at fair value through profit or loss if the Group manages such
investments and makes purchase and sale decisions based on their fair value in accordance with the Group's documented risk
management or investment strategy, providing that the designation is intended to prevent an accounting mismatch, or the asset
is a combined instrument including an embedded derivative. Attributable
transaction costs are recognized in profit or loss as incurred. Financial assets at fair value through profit or loss are measured
at fair value, and changes therein are recognized in profit or loss. Financial
assets designated at fair value through profit or loss also include equity investments that otherwise would have been classified
as available for sale. Financial
assets classified as held-for-trading comprise securities that are held to support the Group's short-term liquidity needs.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deposits and trade and other receivables. Cash
includes cash balances available for immediate use. Deposits include short-term deposits with banking corporations (with original
maturities of three months or less) that are readily convertible into known amounts of cash and are exposed to insignificant risks
of change in value. (3)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4)
Determination of fair value Preparation
of the financial statements requires the Group to determine the fair value of certain assets and liabilitie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urther information about fair
value is included in Note 20 on financial instruments.
G.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y other costs directly attributable to bringing the assets to a working condition for their intended use. The
depreciation is calculated in equal yearly rates during the period of the useful life span of the assets, as follows:
%
Machinery and equipment (mainly 7%) 7 – 50
Computers 20 - 33
Office furniture and equipment 7 - 15
Leasehold Improvements 7 - 10
Printers leased to clients- See note 2.L. 25 Depreciation
methods, useful lives and residual values are reviewed at the end of each reporting year and adjusted if appropriate.
H. Inventory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I. Impairment of
non-financial assets The
carrying amounts of the Group'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minus the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An
impairment loss is recognized if the carrying amount of an asset exceeds its estimated recoverable amount. Impairment losses are
recognized in profit or loss.
J.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K. Treasury shares
and Ordina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are classified as equity. Incremental costs directly attributable to the issuance of ordinary shares and share options
are recognized as a deduction from equity, net of any tax effects.
L. Revenue recognition The
Company early adopted IFRS 15 in the financial statements for the year ended December 31, 2017. IFRS 15 provides new guidance
on revenue recognition, on a retrospective basis.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he
Company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Company can identify the rights of each party in relation to the goods or services that
will be transferred;
(c) The
Company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Company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Company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Company assesses the goods or services promised in the contract with the customer and
identifies as a performance obligation any promise to transfer to the customer goods or services (or a bundle of goods or services)
that are distinct. The
Company identifies goods or services promised to the customer as being distinct when the customer can benefit from the goods or
services on their own or in conjunction with other readily available resources and the Company's promise to transfer the
goods or services to the customer is separately identifiable from other promises in the contract. The Company's identified performance
obligations includes: printer, ink, maintenance (which is generally provided for a period of up to one year), training and installation. Revenue
is allocated among performance obligations in a manner that reflects the consideration that the Company expects to be entitled
to for the promised goods based on the standalone selling prices ("SSP") of the goods or service of each performance
obligation. SSP are estimated for each distinct performance obligation and judgment may be required in their determination. The
best evidence of SSP is the estimated price of a product or service if the Company would sell them separately in similar circumstances
and to similar customers.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and ink are recognized when the control is passed at a point in time. Currently, the Company also sells
its printers through resellers. The Company recognizes revenue to resellers at the time of sale to the resellers, assuming the
Company has completed its obligations related to the sale. Maintenance
revenue is recognized ratably, on a straight-line basis, over the period of the services. Revenue from training and installation
is recognized during the time of performanc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Revenues
from leases transactions are recognized on a straight-line basis over the term of the lease.
M. Research and
development and Intangible assets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minus accumulated amortization and accumulated impairment losses.
N. Amortization Amortization
is a systematic allocation of the amortizable amount of an intangible asset over its useful life. The amortizable amount is the
cost of the asset, minu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of the capitalized development costs has been determined by the Company's management as 10 years.
Amortization methods, useful lives and residual values are reviewed at the end of each reporting year and adjusted if appropriate.
O.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AS 20 Accounting for Government Grants and Disclosure of Government Assistance
P. Financing income
and expenses Financing
income comprises interest income on deposits, revaluation of liability in respect of government grants, and foreign currency gains. Financing
expenses comprise bank fees, exchange rate differences, and revaluation of liability in respect of government grants. Foreign
currency gains and losses on financial assets and financial liabilities are reported on a net basis as either financing income
or financing expenses depending on whether foreign currency movements are in a net gain or net loss position.
Q. Employee benefits Severance
pay The
Group's liability for severance pay for its employees is calculated pursuant to Israeli Severance Pay Law (1963) (the "Severance
Pay Law"). The Group's liability is covered by monthly deposits with severance pay funds and insurance policies. For
all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are-based
payment transactions The
grant date fair value of share-based payment awards granted to employees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
R.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 which comprise share options and share options granted to employees.
S. New standards
and interpretations not yet adopted
(1) IFRS 16 –
Leases IFRS
16 replaces IAS 17, Leases and its related interpretations. IFRS 16's instructions annul the existing requirement from lessees
to classify leases as operating or finance leases. Instead of this, for lessees, the new standard presents a unified model for
the accounting treatment of all leases according to which the lessee has to recognize a right-of-use asset and a lease liability
in its financial statements. Nonetheless, IFRS 16 includes two exceptions to the general model whereby a lessee may elect to not
apply the requirements for recognizing a right-of-use asset and a liability with respect to short-term leases of up to one year
and/or leases where the underlying asset has a low value.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to apply a practical expedient that permits continuing with the assessment
made regarding existence of a lease based on the guidance in IAS 17, "Leases, " and IFRIC 4, "Determining whether
an Arrangement contains a Lease, " with respect to leases entered into before the date of initial</t>
  </si>
  <si>
    <t>Cash and Restricted Deposits</t>
  </si>
  <si>
    <t>Cash And Restricted Deposits</t>
  </si>
  <si>
    <t>Cash and Restricted deposits</t>
  </si>
  <si>
    <t>Note
3.A Cash
December 31,
2017 2018
Thousand Thousand
Bank accounts- dominated in NIS 237 583
Bank accounts- dominated in USD 5,865 3,167
Bank accounts- other 1 3
6,103 3,753 Note
3.B Restricted deposits
1. The Group has restricted
deposits for its credit cards in an amount of $ 21,000. The deposits are not linked and bear an annual interest rate of 0.01%-0.05%.
2. The
Group has a restricted deposit in the amount of $ 347,000 for the lease of its offices and labs. The deposit is not linked and
bears an annual interest rate of 0.01%. The Group expect to lease its offices and labs for a period of more than a year, thus
the restricted deposit was classified as a non-current asset.</t>
  </si>
  <si>
    <t>Trade Receivables and Other Receivables</t>
  </si>
  <si>
    <t>Trade Receivables And Other Receivables</t>
  </si>
  <si>
    <t>Trade receivable and Other receivables</t>
  </si>
  <si>
    <t xml:space="preserve">Note
4.A Trade receivables
December 31,
2017 2018
Thousand Thousand
Open balances 81 1,233
Income receivables 13 80
94 1,313 Note
4.B Other receivables
December 31,
2017 2018
Thousand Thousand
Government authorities 345 354
Prepaid expenses 228 205
Others 10 11
583 570 </t>
  </si>
  <si>
    <t>Inventory [Abstract]</t>
  </si>
  <si>
    <t xml:space="preserve">Note
5 Inventory
December 31,
2017 2018
Thousand Thousand
Raw and auxiliary materials, and consumables 1,587 1,863
Work in progress 291 342
Finished goods 458 911
2,336 3,116 </t>
  </si>
  <si>
    <t>Property Plant and Equipment, Net</t>
  </si>
  <si>
    <t>Property Plant And Equipment Net</t>
  </si>
  <si>
    <t>Note
6 Property plant and equipment, net During 2018 the Group derecognized
fixed assets in the amount of $ 1,044 thousand, that have been fully depreciated and are no longer used by the Group.
Machinery and equipment Computers Office furniture and equipment Leasehold improvements Printers leased to clients Raw Materials (*) Total
Thousand USD Thousand USD Thousand USD Thousand USD Thousand USD Thousand USD Thousand USD
Cost
As of January 1, 2017 922 350 135 269 383 427 2,486
Additions 1,854 70 8 1,407 283 - 3,622
Reclassification 700 - 14 - (287 ) (427 ) -
Disposals (49 ) (4 ) (6 ) - (78 ) - (137 )
As of December 31, 2017 3,427 416 151 1,676 301 - 5,971
Additions 1,551 61 7 43 90 - 1,752
Disposals (846 ) (6 ) - - (192 ) - (1,044 )
As of December 31, 2018 4,132 471 158 1,719 199 - 6,679
Depreciation accrued
As of January 1, 2017 86 129 10 22 14 - 261
Additions 314 130 13 54 78 - 589
Reclassification 10 1 1 - (12 ) - -
Disposals (6 ) (4 ) (1 ) - (40 ) - (51 )
As of December 31, 2017 404 256 23 76 40 - 799
Additions 855 112 14 162 43 - 1,186
Disposals (467 ) (3 ) - - (36 ) - (506 )
As of December 31, 2018 792 365 37 238 47 - 1,479
Carrying amount
As of December 31, 2018 3,340 106 121 1,481 152 - 5,200
As of December 31, 2017 3,023 160 128 1,600 261 - 5,172
(*) During
the year ended December 31, 2016, the Group acquired raw materials for the building of
its 3D printers, with the intention of leasing those printers to clients as a part of
the Company's beta plan. In 2017 the Company utilized the raw materials. During
the year ended December 31, 2018, the Group acquired property plant and equipment on credit in the amount of $ 9,000 (During the
year ended December 31, 2017: $ 241,000).</t>
  </si>
  <si>
    <t>Intangible Assets</t>
  </si>
  <si>
    <t>Intangible Assets [Abstract]</t>
  </si>
  <si>
    <t xml:space="preserve">Note
7 Intangible assets Intangible
assets include development costs that were capitalized. The expenditure capitalized in respect of development activities includes
the cost of materials, direct labor and overhead costs that are directly attributable to preparing the asset for its intended
use. See also note 2.M.
December 31,
2017 2018
Thousand Thousand
Balance as of January 1 7,498 6,755
Amortization (743 ) (772 )
Balance as of December 31 6,755 5,983 </t>
  </si>
  <si>
    <t>Subsidiaries</t>
  </si>
  <si>
    <t>Subsidiaries [Abstract]</t>
  </si>
  <si>
    <t>Note
8 Subsidiaries Presented
hereunder is a list of the Group's material subsidiaries:
Principal location of the company's The Group's ownership interest in the subsidiary
activity 2017 2018
Name of company % %
Nano Dimension Technologies Ltd. Israel 100 % 100 %
Nano Dimension IP Ltd. (*) Israel NA 100 %
Nano Dimension USA Inc. USA 100 % 100 %
Nano Dimension (HK) Limited (*) Asia-Pacific NA 100 % (*) Nano
Dimension IP Ltd. and Nano Dimension (HK) Limited were incorporated by the Company in 2018 and had no material activity during
2018.</t>
  </si>
  <si>
    <t>Other Payables</t>
  </si>
  <si>
    <t>Other Payables [Abstract]</t>
  </si>
  <si>
    <t xml:space="preserve">Note
9 Other payables
December 31,
2017 2018
Thousand Thousand
Accrued expenses 172 252
contract liabilities 76 355
Current portion of other long-term liability 59 57
Employees and related liabilities 672 665
Government authorities 338 272
Current maturities in respect of government grants 339 550
Others 27 27
1,683 2,178 </t>
  </si>
  <si>
    <t>Liability in Respect of Government Grants</t>
  </si>
  <si>
    <t>Liability in Respect of Government Grants [Abstract]</t>
  </si>
  <si>
    <t>Note
10 Liability in respect of government grants
2017 2018
Thousand Thousand
Balance as of January 1 883 1,171
Amounts received during the year 551 121
Payment of Royalties (10 ) (70 )
Amounts recognized as an offset from research and development expenses (162 ) (42 )
Revaluation of the liability (91 ) 265
Balance as of December 31 1,171 1,445
Current maturities in respect of government grants 339 550
Long term liability in respect of government grants 833 895 On
September 30, 2014, Nano-Technologies received an approval from the Innovation Authority, to finance a development project in
a scope of up to $ 1,001,000, while the Innovation Authority share of financing the aforesaid amount would be up to 50%. In consideration,
Nano-Technologies undertook to pay the Innovation Authority royalties in the rate of 3% of the future sales up to the amount of
the grants received. On the date on which the grants were received, the Group recognized a liability using a discount rate of
30%, On
December 22, 2015, Nano- Technologies received an approval from the Innovation Authority to support its development of a 3D PCB
printer. The approved budget is up to $ 1,128,000, and the contribution by the Innovation Authority to the research and development
budget is 50% of expenditures. On the date on which the grants were received, the Group recognized a liability using a discount
rate of 19.5%. In
February 2017, Nano- Technologies received an approval from the Innovation Authority to support the development of 3D printing
of advanced ceramic materials with inkjet technology. The approved budget is up to $ 372,000, and the contribution by the Innovation
Authority to the research and development budget is 50% of expenditures. On the date on which the grants were received, the Group
recognized a liability using a discount rate of 19%. In
May 2017, Nano- Technologies received an approval from the Innovation Authority to support its development of a 3D PCB printer.
The approved budget is up to $ 1,445,000, and the contribution by the Innovation Authority to the research and development budget
is 30% of expenditures. On the date on which the grants were received, the Group recognized a liability using a discount rate
of 19%. In
June 2017, Nano- Technologies received an approval from the Innovation Authority to support its Project with Harris Corporation
and Space Florida, Florida’s aerospace economic development agency. The approved budget is up to $ 87,000, and the contribution
by the Innovation Authority to the research and development budget is 50% of expenditures. The project schedule was postponed
and started on May 2018. On the date on which the grants were received, the Group recognized a liability using a discount rate
of 19%.</t>
  </si>
  <si>
    <t>Other Long-Term Liabilities</t>
  </si>
  <si>
    <t>Other Long-term Liabilities [Abstract]</t>
  </si>
  <si>
    <t>Other Long-term Liabilities</t>
  </si>
  <si>
    <t>Note
11 Other Long-term Liabilities Other
long-term liabilities represent cash and property, plant and equipment items received in respect of lease of additional office
space.</t>
  </si>
  <si>
    <t>Commitments and Contingent Liabilities</t>
  </si>
  <si>
    <t>Commitments and Contingent Liabilities [Abstract]</t>
  </si>
  <si>
    <t>Commitments and contingent liabilities</t>
  </si>
  <si>
    <t xml:space="preserve">Note
12 Commitments and contingent liabilities
Commitments The
Group leases its headquarters, manufacturing and research and development facility and cars under long-term non-cancelable operating
leases, certain of which provide for renewal options. Rental fees and maintenance expenses for the year 2018 were approximately $1,062,000 (2017: $990,000 2016:
$408,000). Future
minimum lease payments for all existing long-term, non-cancelable operating leases, as well as purchase orders and other contractual
obligations as of December 31, 2018 are as follows:
Thousand
2019 3,368
2020 622
2021 488
2022 and thereafter 1,073
Total 5,551 </t>
  </si>
  <si>
    <t>Equity [Abstract]</t>
  </si>
  <si>
    <t>Note
13 Equity
A. The
Company's share capital (in thousands of Ordinary Shares)
Ordinary Shares
2017 2018
Issued and paid-up share capital as at December 31 62,511 97,099
Authorized share capital 200,000 200,000
B. Transactions
with issued and paid up share capital On
May 18, 2014, the Company engaged with Nano-Technologies and its shareholders in a contingent agreement for a private placement
(the "Agreement"), such that after the completion of the transaction, the Company will hold all of the issued and
paid up capital of Nano-Technologies, and the shareholders of Nano-Technologies (the "Offerees") will be related parties
in the Company and will appoint directors on their behalf (the "Transaction" or the "Merger Transaction").
The completion of the Transaction was contingent upon the fulfillment of completion of raising capital in a total amount of $1,500,000
that will be raised from investors in consideration of the allocation of shares ("Capital Raising"). On the date
of the completion of the Transaction, and subject to the completion of the Capital Raising as stated, and subject to the fulfillment
of the conditions precedent set forth in the Agreement, the Offerees will transfer to the Company all of their holdings in the
shares of Nano-Technologies, constituting all of the issued and paid up capital, and in consideration the Company will allocate
to Offerees 6,931,303 Ordinary Shares, which constituted, after their allocation, and after the allocation of the Capital Raising
shares, holdings at a rate of approximately 37.38% of the issued and paid up share capital of the Company and 4,322,329 non-tradable
warrants that are exercisable into 4,322,329 Ordinary Shares, at an exercise price of $ 0.25 per share, provided that the Group
meets the milestones set forth in the Agreement. As part of the Company's engagement in the Merger Transaction, the Company
engaged on July 3, 2014 in a private placement agreement, whereby in consideration for a total of approximately $ 750,000, the
Company allocated 2,967,938 Ordinary Shares. In addition, the Company engaged in agreements with additional investors whereby
in consideration for a total of approximately $ 398,000, the Company will allocate to investors 1,592,143 Ordinary Shares and
it was determined that as a part of raising the capital, the Company would allocate to Related Parties therein 1,375,794 Ordinary
Shares in consideration for a total of approximately $ 344,000. On
August 17, 2014, the Company's shareholders approved the Merger Transaction, including the allocation of shares and non-tradable
warrants to Offerees, and the allocation of shares to Investors and related parties. On August 25, 2014, the Merger Transaction,
including the Capital Raising as stated was completed, and therefore, as of this date, the Company holds all of the issued and
paid up capital of Nano-Technologies. This transaction was accounted for by analogy to a reverse acquisition, with the financial
statements prepared as a continuation of Nano–Technologies' financial statements, while the equity was adjusted to
reflect retroactively the legal share capital of the Company. During
2015, the Company completed several rounds of fund raising, in which the Company issued to investors and related parties of the
Company a total of 14,974,798 Ordinary Shares, and 6,406,273 non-tradable warrants, which are exercisable into 6,406,273 Ordinary
Shares, according to the exercise terms determined. In addition, in some of the raises, the Company has undertaken vis-à-vis
the investors a price adjustment mechanism. The aggregated consideration (gross) received from the funding rounds in 2015 amounted
to a total of $ 15,674,000. The aggregated consideration (net) received from the funding rounds in 2015 amounted to a total of
$ 14,555,000. From the net issuance consideration, a total of approximately $ 377,000 was attributed to the fair value of a financial
derivative (adjustment mechanism). The remainder of the issuance consideration was attributed to equity instruments (shares and
warrants), based on their relative fair value near the issuance date. Accordingly, a total of $ 12,988,000 was attributed to Ordinary
Shares and a total of $ 1,188,000 was attributed to warrants. On
September 29, 2016, the Company issued, pursuant to a public offering in the U.S., an aggregate of 9,250,000 Ordinary Shares.
On October 11, 2016, the underwriters exercised their option to purchase an additional 1,376,375 Ordinary Shares, bringing the
total gross proceeds from the offering to approximately $ 13,800,000, before deducting underwriting discounts and commissions
and other offering-related expenses. The total (net) consideration was approximately $ 12,328,000. On
May 17, 2017, the Company announced that it signed a private placement agreement with Ayalim Trust Funds, an Israeli institutional
investor. As a part of this transaction, the Company issued an aggregate of 3,430,000 Ordinary Shares at a price per share of
$ 1.17. The total (gross) consideration to the Company was approximately $ 4,000,000. On June 1, 2017, the Company announced that
it signed private placement agreements with Israeli and other non-U.S. investors. As a part of these transactions, the Company
issued an aggregate of 4,044,050 Ordinary Shares at a price per share of $ 1.17. The total (gross) consideration to the Company
was approximately $4,700,000. On June 14, 2017, the Company announced that it signed private placement agreements with several
Israeli investors. As a part of these transactions, the Company issued an aggregate of 4,078,759 Ordinary Shares at a price per
share of $ 1.17. The total (gross) consideration to the Company was approximately $4,800,000. The
total (net) consideration to the Company for the abovementioned placements was approximately $12,420,000. On
February 19, 2018, the Company issued, pursuant to a public offering in the U.S., an aggregate of 30,000,000 Ordinary Shares (6,000,000
ADSs). Also, on February 28, 2018, the underwriters exercised their option to purchase an additional 4,500,000 Ordinary Shares
(900,000 ADSs), bringing the total gross proceeds from the offering to approximately $13,800,000, before deducting underwriting
discounts and commissions and other offering-related expenses. The total (net) consideration was approximately $12,471,000. See
also note 22 regarding a public offering after the reporting date.
C. Treasury shares As
of December 31, 2018, the Company held 527,032 Ordinary Shares, constituting approximately 0.54% of its issued and paid up share
capital.</t>
  </si>
  <si>
    <t>Revenues [Abstract]</t>
  </si>
  <si>
    <t>Note
14 Revenues
For the year ended December 31
2016 2017 2018
Thousand Thousand Thousand
Consumables 15 185 190
Support services (*) - - 400
Sales of printers (*) - 276 4,320
Total 15 461 4,910
Printers rental 31 368 190
Total revenue 46 829 5,100 (*)
The Company's identified separated distinct performance obligations that includes: Printer, maintenance, training and installation.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and ink are recognized when the control is passed at a point in time. Maintenance revenue is recognized
ratably, on a straight-line basis, over the period of the services. Revenue from training and installation is recognized during
the time of performance. Revenues
per geographical locations:
For the year ended December 31,
2016 2017 2018
Thousands USD Thousands USD Thousands USD
USA 21 481 2,727
Asia Pacific - 156 1,239
Europe and Israel(*) 25 192 1,134
Total revenue 46 829 5,100 (*)
The Company combined all consumables revenues into the Europe and Israel geography, due to immateriality of the amounts. Timing
of revenue recognition:
For the year ended December 31,
2016 2017 2018
Thousands USD Thousands USD Thousands USD
Goods and services transferred over time 31 368 590
Goods transferred at a point in time 15 461 4,510
Total revenue 46 829 5,100 The
table below provides information regarding receivables, contract assets and contract liabilities deriving from contracts with
customers.
December 31,
2017 2018
Thousand USD Thousand USD
Open balances 81 1,233
Income receivables 13 80
Contract liabilities 76 355 The
contract liabilities primarily relate to the advance consideration received from customers for contracts giving yearly warranty
and maintenance for the printer. The revenue is recognized in a straight line basis over the contracts period. Contract
costs Management
expects that commissions paid to agents for obtaining contracts are recoverable. The Group applies the expedient included in IFRS
15.94 and recognizes incremental costs for obtaining the contract as an expense as incurred, where the amortization period of
the asset it would have otherwise recognized is one year or less.</t>
  </si>
  <si>
    <t>Cost of Revenues</t>
  </si>
  <si>
    <t>Cost of Revenues [Abstract]</t>
  </si>
  <si>
    <t xml:space="preserve">Note
15 Cost of revenues
For the year ended December 31
2016 2017 2018
Thousand USD Thousand USD Thousand USD
According to sources of revenue -
Consumables 6 62 195
Support services - - 541
Sales of printers - 228 2,800
Printers rental 13 119 58
Total 19 409 3,594 </t>
  </si>
  <si>
    <t>Further Detail of Profit or Loss</t>
  </si>
  <si>
    <t>Further Detail of Profit or Loss [Abstract]</t>
  </si>
  <si>
    <t>Further detail of profit or loss</t>
  </si>
  <si>
    <t xml:space="preserve">Note
16 Further detail of profit or loss
For the year ended December 31
2016 2017 2018
Thousand USD Thousand USD Thousand USD
A. Research and development expenses, net
Payroll 5,621 7,419 4,890
Materials 1,593 1,844 1,065
Subcontractors 307 151 70
Patent registration 34 57 70
Depreciation 178 442 880
Rental fees and maintenance 387 824 908
Other 379 244 782
8,499 10,981 8,665
Less – Development expenditure capitalized as intangible and tangible assets (4,237 ) - -
Less – government grants (219 ) (162 ) (42 )
4,043 10,819 8,623
B. Sales and marketing expenses
Payroll 748 1,497 2,226
Marketing and advertising 192 383 1,381
Rental fees and maintenance 21 59 64
Travel abroad 45 234 201
Depreciation - 10 186
Other - - 201
1,006 2,183 4,259
C. General and administrative expenses
Payroll 822 762 996
Fees 45 68 32
Professional services 1,610 1,460 1,114
Directors pay 742 493 306
Office expenses 232 282 311
Travel abroad 148 86 45
Rental fees and maintenance - 84 91
Other 219 128 107
3,818 3,363 3,002
D. Finance income
Exchange rate differences 181 - -
Revaluation of liability in respect of government grants - 102 -
Bank interest and fees - - 54
181 102 54
Finance
expense
Exchange rate differences - 889 127
Bank fees 29 28 -
Revaluation of liability in respect of government grants 114 - 265
143 917 392 </t>
  </si>
  <si>
    <t>Taxes on Income</t>
  </si>
  <si>
    <t>Taxes on Income [Abstract]</t>
  </si>
  <si>
    <t>Taxes on income</t>
  </si>
  <si>
    <t>Note
17 Taxes on income
A. Corporate tax
rate Presented
hereunder are the tax rates relevant to the Company in the years 2016-2018: 2016
– 25% 2017
– 24% 2018
– 23%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of January 2017 and the second step will be to a rate of 23% as of January 2018. These
changes had no impact on the financial statements.
B. Benefits
under the Law for the Encouragement of Industry (Taxes)
(a) The
Company and some of its subsidiaries qualify as "Industrial Companies" as
defined in the Law for the Encouragement of Industry (Taxes) – 1969 and accordingly
they are entitled to benefits, of which the most significant one is the possibility of
submitting consolidated tax returns by companies in the same line of business.
(b) The
Company and certain subsidiaries are planning to submit a consolidated tax return to the Tax Authorities in accordance with the
Law for the Encouragement of Industry (Taxes) – 1969. As a result, the companies are, inter alia, entitled to offset their
losses from the taxable income of other companies, subject to compliance with certain conditions.
C. Theoretical tax The
following presents the adjustment between the theoretical tax amount and the tax amount included in the financial statements:
For the year ended December 31,
2016 2017 2018
Thousand USD Thousand USD Thousand USD
Loss before taxes on income (8,976 ) (17,503 ) (15,488 )
Statutory tax rate 25 % 24 % 23 %
Theoretical tax benefit (2,244 ) (4,201 ) (3,562 )
Increase in tax liability due to:
Unrecognized expenses 638 629 280
Losses and benefits for tax purposes for which no deferred taxes were recorded 1,606 3,572 3,282
Taxes on income - - -
D. Tax assessments The
Company has final tax assessments until and including the 2013 tax year.
E. Accumulated losses
for tax purposes and other deductible temporary differences As
of the reporting date, the Group has net operating loss for tax purposes in the amount of approximately $ 40,000,000. The Israeli
tax authorities may not permit the off-set of the accumulated losses that were incurred before the merger of the Company, in an
amount of approximately $ 6,010,000. (see Note 13.B). As
of December 31, 2018, the Group has deductible temporary differences in the amount of approximately $ 2,169,000, mainly relating
to R&amp;D expenses which are deductible over a period of three years for tax purpose. The
Group has not recognized a tax asset for the aforesaid losses and deductible temporary differences, due to the uncertainty regarding
the ability to utilize those losses and deductible of temporary differences in the future.</t>
  </si>
  <si>
    <t>Loss Per Share</t>
  </si>
  <si>
    <t>Loss per share</t>
  </si>
  <si>
    <t xml:space="preserve">Note
18 Loss per share
For the year ended December 31
2016 2017 2018
Weighted average of number of Ordinary Shares used in the calculation of the basic and diluted loss per share (in thousands) 40,760 56,540 91,799
Net loss used in calculation (thousand USD) 8,976 17,503 15,488 On
December 31, 2018, 8,517,047 options and warrants (in 2017: 8,697,362, and 2016: 13,415,764) were excluded from the diluted weighted
average number of Ordinary Shares calculation as their effect would have been anti-dilutive. Weighted
average number of ordinary shares:
Year ended December 31
2016 2017 2018
Thousands of Thousands of Thousands of
shares of NIS 0.1 shares of NIS 0.1 shares of NIS 0.1
par value par value par value
Balance as at January 1 33,794 49,616 61,984
Effect of share options exercised 4,300 303 70
Effect of shares issued during the year 2,666 6,621 29,745
Weighted average number of
ordinary shares used to calculate basic earnings (loss) per share as at December 31 40,760 56,540 91,799 </t>
  </si>
  <si>
    <t>Share-Based Payments</t>
  </si>
  <si>
    <t>Share-based Payments</t>
  </si>
  <si>
    <t>Note
19 Share-based payments
A. During
2015, the Company's board of directors approved grants of an aggregated amount of 2,800,140 non-tradable share options
to employees, officers, and consultants of the Company, which are exercisable into 2,800,140 Ordinary Shares. The exercise
price of the options is between $ 0.42 and $ 2.30 for each share option. Some of the options include a cashless exercise
mechanism. On
November 16, 2016, the Company granted to employees of the Company 976,500 share options (non-tradable), which are exercisable
into 976,500 Ordinary Shares.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in consideration
for an exercise price of $ 0.43 for each share option. The options include a cashless exercise mechanism. On
November 29, 2016, the Company issued non-tradable options to purchase 200,000 Ordinary Shares to four advisors (divided
equally among them) at an exercise price of $ 1.95 per share. Such options vest quarterly over one year and expire 3 years
from the grant date. On
January 17, 2017, the Company issued 75,000 restricted Ordinary Shares (15,000 ADSs) and non-tradable options to purchase 75,000
Ordinary Shares (15,000 ADSs), to a service provider at an exercise price of $ 10.00 per ADS. The options are exercisable immediately
and will expire 18 months from the grant date. The options include a cashless exercise mechanism. On
March 21, 2017, the Company issued 25,000 restricted Ordinary Shares (5,000 ADSs) to a service provider. On
May 10, 2017, the Company issued 25,000 restricted Ordinary Shares (5,000 ADSs) to a service provider. On
May 24, 2017, the Company granted to employees of the Company 1,107,334 share options (non-tradable), which are exercisable into
1,107,334 Ordinary Shares.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in consideration for an exercise
price of $ 0.46 for each share option. The options include a cashless exercise mechanism. On
November 20, 2017, the Company granted to employees and officer of the Company 710,000 share options (non-tradable), which are
exercisable into 710,000 Ordinary Shares. For 460,000 options- One third of the share options will vest after one year from commencement
of employment, and the remaining will vest in eight equal quarterly batches over a period of two years. For the remaining 250,000
options- the options will vest on a quarterly basis over a period of three years. The share options will be exercisable during
the earlier of a period of four years from the vesting date, or 90 days from the end of employment date. The exercise price for
460,000 options is $ 0.98 for each share option, and for the remaining 250,000 options- the exercise price is $ 1.56 for each
share option. The options include a cashless exercise mechanism. In January 2018, the Company issued
options (non-tradable) to purchase 525,000 Ordinary Shares to officers of the Company at an exercise price of $ 1.59 per share.
The share options will vest in 12 equal quarterly batches over a period of three years. The share options will be exercisable
during the earlier of a period of four years from the vesting date, or 90 days from the end of employment date. The options include
a cashless exercise mechanism. In
March 2018, the Company issued options (non-tradable) to purchase 30,000 Ordinary Shares to employee of the Company at an exercise
price of $ 0.43 per share.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In
May 2018, the Company issued options (non-tradable) to purchase 653,000 Ordinary Shares to employees and consultant of the Company.
305,000 options are at an exercise price of $ 0.28 per share and 348,000 options are at an exercise price of $ 0.31 per share.
For 603,00 options- One third of the share options will vest after one year from commencement of employment, and the remaining
will vest in eight equal quarterly batches over a period of two years. The remaining 50,000 options will vest in four equal quarterly
batches over a period of one year. The share options will be exercisable during the earlier of a period of four years from the
vesting date, or 90 days from the end of employment date. 298,000 options include a cashless exercise mechanism. In
August 2018, the Company issued options (non-tradable) to purchase 463,000 Ordinary Shares to employees of the Company. 313,000
options are at an exercise price of $ 0.42 per share and 150,000 options are at an exercise price of $ 0.41 per share.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313,000 options include a cashless exercise mechanism. In
November 2018, the Company issued options (non-tradable) to purchase 981,500 Ordinary Shares to employees and consultant of the
Company. 897,500 options are at an exercise price of $ 0.38 per share and 84,000 options are at an exercise price of $ 0.41 per
share.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837,500 options include a cashless exercise mechanism.
B. During
2015, the Company's shareholders approved grants of an aggregated amount of 3,340,878 non-tradable share options to
directors (including the chairman of the board), which are exercisable into 3,340,878 Ordinary Shares. The exercise price
of the options is between $ 0.44 and $ 2.30 for each share option. The options include a cashless exercise mechanism. On
April 19, 2017, the Company's shareholders approved a grant of 275,000 share options (non-tradable) to a director, which
are exercisable into 275,000 Ordinary Shares. The share options will vest in 12 equal quarterly batches over a period of three
years, starting from April 20, 2017, and be exercisable during a period of five years from the grant date, in consideration for
an exercise price of $ 1.77 for each share option. The options include a cashless exercise mechanism. In January 2018, the Company issued
options (non-tradable) to purchase 300,000 Ordinary Shares to officers of the Company at an exercise price of $ 1.59 per share.
The share options will vest in 12 equal quarterly batches over a period of three years. The share options will be exercisable
during the earlier of a period of four years from the vesting date, or 90 days from the end of employment date. 275,000 of the
options include a cashless exercise mechanism.
C. On April 2, 2015,
the Company's board of directors approved a grant of 559,097 non-tradable share options to Yissum. 223,697 of those
share options are currently outstanding and exercisable.
D.
The fair value of share options is measured
using the Black-Scholes formula or Binomial pricing model.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 The following is the data used in determining
the fair value of the share options:
19.A- Consultants and Employees 19.B- Directors 19.C- Yissum
Number of share options granted 8,396,222 3,545,000 559,097
Fair value in the grant date (thousand USD) 5,185 3,170 742
Range of share price (USD) 0.28 – 1.80 0.63 – 1.89 1.84
Range of exercise price (USD) 0.28 – 2.30 1.44 – 1.84 0.71
Range of expected share price volatility 40.3%-65.06 % 53.75%-61.27 % 57.26 %
Range of estimated life (years) 1.5 – 9.01 4 – 5 5
Range of weighted average of risk-free interest rate 0.56%-1.98 % 0.88%-1.32 % 1.15 %
Expected dividend yield - - -
Outstanding as of December 31, 2018 5,647,175 2,070,000 223,697
Exercisable as of December 31, 2018 2,476,800 1,913,750 223,697
E. The number of share
options granted to employees and consultants, and included in Note 19.A are as follows:
2017 2018
Outstanding at January 1 3,799,892 4,609,634
Granted during the year 1,892,334 2,652,500
Exercised during the year (348,314 ) (590,292 )
Forfeited during the year (734,278 ) (1,024,667 )
Outstanding at December 31 4,609,634 5,647,175
Exercisable as of December 31 2,345,351 2,476,800 The
number of share options granted to directors and included in Note 19.B are as follows:
2017 2018
Outstanding at January 1 3,340,878 3,145,001
Granted during the year 275,000 300,000
Exercised during the year (370,878 ) -
Forfeited during the year (99,999 ) (1,375,001 )
Outstanding at December 31 3,145,001 2,070,000
Exercisable as of December 31 2,176,672 1,913,750
F. The
share based payments expenses in 2018 were $ 403,000 (in 2017: $ 1,755,000). Expenses
for share based payments in 2018 include expenses in an amount of approximately $ 12,000 that were capitalized to
property, plant and equipment and expenses in an amount of approximately $ 9,000 that were capitalized to inventory. Expenses
for share based payments in 2017 include expenses in an amount of approximately $ 14,000 that were capitalized to
property, plant and equipment and expenses in an amount of approximately $ 20,000 that were capitalized to inventory.</t>
  </si>
  <si>
    <t>Financial Instruments</t>
  </si>
  <si>
    <t>Financial instruments</t>
  </si>
  <si>
    <t xml:space="preserve">Note
20 Financial instruments
A. Risk management
policy The
actions of the Group expose it to various financial risks, such as a market risk (including a currency risk, fair value risk regarding
interest rate and price risk), credit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hief Executive Officer in accordance with the policy approved by the board of directors.
B. Credit risk The
Group does not have a significant concentration of credit risks. The
cash of the Group are deposited in Israeli and U.S. banking corporations. In the estimation of the Group's management, the
credit risk for these financial instruments is low. In
the estimation of the Group's management, it does not have any expected credit losses.
C. Currency risk
A
currency risk is the risk of fluctuations in a financial instrument, as a result of changes in the exchange rate of the foreign
currency. The
following is the classification and linkage terms of the financial instruments of the Group (in thousand USD):
NIS Linked to the US dollar Linked to the EURO and Other Total
December 31, 2018
Cash 583 3,169 1 3,753
Restricted deposits 347 21 - 368
Trade receivables - 1,079 234 1,313
Other receivables 10 205 - 215
940 4,474 235 5,649
Financial liabilities at amortized cost 2,850 1,880 1 4,731
Total net financial assets (liabilities) (1,910 ) 2,594 234 918
December 31, 2017
Cash 237 5,865 1 6,103
Restricted deposits 433 20 - 453
Trade receivables - 21 73 94
Other receivables 238 - - 238
908 5,906 74 6,888
Financial liabilities at amortized cost 2,001 1,329 - 3,330
Total net financial assets (liabilities) (1,093 ) 4,577 74 3,558 The
following is a sensitivity analysis of changes in the exchange rate of the NIS as of the reporting date:
Profit (loss) from the change
Thousand USD
Increase at a rate of 5% (95 )
Increase at a rate of 10% (191 )
Decrease at a rate of 5% 95
Decrease at a rate of 10% 191
D. Fair value of financial instruments The
fair value of the financial instruments of the Group is similar or equal to their book value.
E. Liquidity risk The
table below presents the repayment dates of the Group's financial liabilities based on the contractual terms in undiscounted
amounts:
First year More than a year or undetermined Total
December 31, 2018
Trade payables 1,414 - 1,414
Other payables 2,150 28 2,178
Other long-term liabilities 244 244
Liability in respect of government grants - 895 895
3,564 1,167 4,731
December 31, 2017
Trade payables 512 - 512
Other payables 1,655 28 1,683
Other long-term liabilities - 302 302
Liability in respect of government grants - 833 833
2,167 1,163 3,330 </t>
  </si>
  <si>
    <t>Transactions and Balances with Related Parties</t>
  </si>
  <si>
    <t>Transactions And Balances With Related Parties</t>
  </si>
  <si>
    <t>Note
21 Transactions and Balances with related parties
A. Balances with related parties
December 31,
2017 2018
Thousands USD Thousands USD
Other payables 115 74
B. Shareholders and other related parties benefits
Year ended on December 31,
2016 2017 2018
Thousand USD Thousand USD Thousand USD
Salaries and related expenses- related parties employed by the Group 1,501 1,138 829
Number of related parties 5 5 4
Compensation for directors not employed by the Group 739 494 311
Number of directors 8 9 7
C. During,
2015, the Company’s shareholders approved a private placement of 285,715 Ordinary Shares to related parties. In
addition, during 2015, the Company’s shareholders approved the terms of employment of the four founders of the Company
and the Chairman of the board of directors, as well as grant of 2,360,000 stock options (non-tradable) to several directors,
which were exercisable into 2,360,000 Ordinary Shares. On
December 2015, the Company’s shareholders approved an amendment to the notice period for termination of the four
founders of the Company, to a period of six months, as well as a corresponding amendment to the Company’s compensation
policy for office holders. The
Company’s shareholders also approved to grant a director, 250,000 stock options (non-tradable), which are exercisable
into 250,000 Ordinary Shares, at an exercise price of $ 2.33 per share. On April 19, 2017, the Company’s shareholders
approved the reduction of exercise price to $ 1.84 per share.
D. On
January 27, 2016, pursuant to an exercise of 3,746,161 warrants by Mr. Amit Dror, who serves as Chief Executive Officer of
the Company, Mr. Dagi Ben-Noon, who served as Chief Operating Officer, Mr. Simon Anthony-Fried, who serves as Chief Marketing
Officer, and Mr. Sharon Fima, who served as Chief Technology Officer, and in consideration of approximately $ 816 thousands,
the Company issued 3,746,161 Ordinary Shares.
E. On April 19, 2017,
the Company’s shareholders approved the immediate acceleration of the unvested options granted to Yoel Yogev and Zvika
Yemini in 2015, and that their options shall remain exercisable for an extended period of time until November 2020, subject
to their resignation from the Company’s board of directors.
F. On
April 19, 2017, the Company’s shareholders approved to grant Avi Reichental, a director, 275,000 stock options (non-tradable),
which are exercisable into 275,000 Ordinary Shares, at an exercise price of $ 1.77 per share. On
January 1, 2018, the Company’s shareholders approved to grant Itzhak Shrem, a director, 275,000 stock options (non-tradable),
which are exercisable into 275,000 Ordinary Shares, at an exercise price of $ 1.59 per share and 25,000 stock options
(non-tradable), which are exercisable into 25,000 Ordinary Shares to Avi Reichental, the Chairman of the board of directors,
at similar exercise price.
G. On November 20,
2017, the board of directors of the Company approved a non-exceptional transactions in which Mr. Avi Reichental, a director
of the Company, has a personal interest, for an open innovation and show room agreements between Nano Dimension USA Inc. and
XponentialWorks Inc. and Techniplas, LLC, whereby the Company will lease space and use sales and marketing services in favor
of the customer experience center in Ventura, as well as establish a cooperation in the field of car electronics starting
on December 1, 2017.</t>
  </si>
  <si>
    <t>Events After the Reporting Date</t>
  </si>
  <si>
    <t>Events After Reporting Date</t>
  </si>
  <si>
    <t>Events after the reporting date</t>
  </si>
  <si>
    <t xml:space="preserve">Note
22 Events after the reporting date
A. After
the reporting period, in February 2019, the Company issued, pursuant to a public offering in the U.S., an aggregate of 80,000,000
Ordinary Shares (16,000,000 ADSs), 80,000,000 non-tradable warrants (exercisable into 80,000,000 Ordinary Shares) and 60,000,000
non-tradable rights to purchase (exercisable into 60,000,000 Ordinary Shares), according to the exercise terms determined.
In case the Company will not have an effective registration statement in time of exercising of the rights to purchase or the
warrants, they include a cashless exercise mechanism. Thus, the rights to purchase and the warrants will be classified as
financial liability and will be measured at fair value through profit and loss. The total gross proceeds from the offering
were approximately $12,000,000, before deducting underwriting discounts and commissions and other offering-related expenses.
The total (net) consideration was approximately $10,600,000. </t>
  </si>
  <si>
    <t>Summary of Significant Accounting Policies (Policies)</t>
  </si>
  <si>
    <t>Basis for presentation of the financial statements</t>
  </si>
  <si>
    <t>A. Basis for presentation
of the financial statements The
Group’s financial statements as of December 31, 2018, 2017 and 2016 and for each of the three years in the period ended
on December 31, 2018, comply with International Financial Reporting Standard (“IFRS”) as issued by the International
Accounting Standards Board (“IASB”). The
consolidated financial statements have been prepared on the historical cost basis. The
consolidated financial statements were authorized for issuance by the Company’s board of directors on March 13, 2019.</t>
  </si>
  <si>
    <t>Changes in accounting policies</t>
  </si>
  <si>
    <t>B. Changes
in accounting policies IFRS
9 As
from January 1, 2018 the Group applies IFRS 9, Financial Instruments (“IFRS 9”), which replaces IAS 39, Financial
Instruments: Recognition and Measurement (“IAS 39”). Furthermore, as from that date the Group applies the amendment
to IFRS 9, Financial Instruments: Prepayment Features with “Negative Compensation.” The
standard has no effect on the financial statements of the Group. Classification
and measurement of financial assets and financial liabilities IFRS 9 contains three principal classification categories for financial
assets: measured at amortized cost, fair value through profit or loss and fair value through other comprehensive income.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IFRS 9 largely retains the existing requirements in IAS 39 for the classification and measurement of financial liabilities. IFRS
9 includes a new ‘expected credit loss’ model, which has no effect on the financial statements of the Group, since
the Group does not expect to incur any credit loos. IFRS
9 replaces the impairment model of IAS 39 with an ‘expected credit loss model. The model applies to financial assets measured
at amortized cost, contract assets (as defined in IFRS 15) and lease receivables.</t>
  </si>
  <si>
    <t>Use of estimates and judgments</t>
  </si>
  <si>
    <t>C. Use of estimates
and judgments The
preparation of financial statements in conformity with IFRS as issued by the IASB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Below
is information about significant assumptions made by the Group with respect to estimates and judgments:
- Intangible assets Development
expenses in the period until August 1, 2015 were expensed as incurred. On August 1, 2015, the Group met all the required conditions
to recognize intangible assets in accordance with IAS 38 Intangible Assets
-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and volatility and making assumptions about them. For the measurement of
the fair value of equity-settled transactions at the grant date, the Group uses the Black-Scholes formula or the Binomial pricing
model. See also note 19.
- Liability in respect of government grants The
Liability in respect of government grants is based on estimation of the discount rate that was used in evaluating the liability
in respect of government grants, as well as the Group’s revenues forecast. See also note 10.
- Operating lease- Group as lessor The
Group has entered into leases of its 3D printers. The Group has determined, based on an evaluation of the terms and conditions
of the agreements, such as the lease term not constituting a major part of the economic life of the printer and the present value
of the minimum lease payments not amounting to substantially all of the fair value of the printer, that it retains all the significant
risks and rewards of ownership of these properties and accounts for the contracts as operating leases.
- Revenue recognition Effective
January 1, 2017, the Company early adopted IFRS 15, Revenue from Contracts with Customers (“IFRS 15”), which provides
new guidance on revenue recognition on a retrospective basis. The Company determines the appropriate revenue recognition for its
contracts with customers by analyzing the type, terms and conditions of each contract or arrangement with a customer. As a part
of the analysis, management is required to make judgments relating to whether an arrangement or contract is legally enforceable,
and whether the arrangement include separate performance obligations. In addition, estimates are required in order to allocate
the total transaction price to each performance obligation based on the estimated relative standalone selling prices of the promised
goods or services underlying each performance obligation. See also note 2L.</t>
  </si>
  <si>
    <t>Subsidiary</t>
  </si>
  <si>
    <t>D. Subsidiary A
subsidiary is an entity controlled by the Company. The Company controls an entity when it is exposed to, or has rights to, variable
returns from its involvement with the entity and has the ability to affect those returns through its power over the entity. The
financial statements of the subsidiaries are included in the consolidated financial statements from the date that control commences
until the date that control is lost. The accounting policies of the subsidiaries are aligned with the policies adopted by the
Group.</t>
  </si>
  <si>
    <t>Functional currency and presentation currency</t>
  </si>
  <si>
    <t xml:space="preserve">E. Functional currency
and presentation currency
(1) Foreign currency
transactions Transactions
in currencies other than the U.S. dollar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2)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3) Below are details regarding the exchange rate of the NIS and the EURO and the index of the NIS:
Consumer Price Index Euro NIS
December 31, 2018 100.2 1.14 0.27
December 31, 2017 100.4 1.20 0.29
December 31, 2016 100.87 1.05 0.26
Change in percentages:
Year ended December 31, 2018 (0.19 ) (5 ) (6.89 )
Year ended December 31, 2017 (0.47 ) 14.28 11.53
Year ended December 31, 2016 (0.3 ) (3.2 ) 1.56 </t>
  </si>
  <si>
    <t>F. Financial instruments (1)
Non-derivative financial assets – policy applicable as from January 1, 2018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The
Group does not expect to incur any credit loss, thus the financial statements does not include provision for expected credit los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and deposit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assets – policy applicable before January 1, 2018 Initial
recognition and measurement of financial assets The
Group initially recognizes loans and receivables and deposits on the date that they are created. Non-derivative financial instruments
are comprised of trade and other receivables, cash and deposit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The
Group classifies its financial assets according to the following categories: Financial
assets at fair value through profit or loss A
financial asset is classified at fair value through profit or loss if it is classified as held for trading or is designated as
such upon initial recognition. Financial assets are designated at fair value through profit or loss if the Group manages such
investments and makes purchase and sale decisions based on their fair value in accordance with the Group's documented risk
management or investment strategy, providing that the designation is intended to prevent an accounting mismatch, or the asset
is a combined instrument including an embedded derivative. Attributable
transaction costs are recognized in profit or loss as incurred. Financial assets at fair value through profit or loss are measured
at fair value, and changes therein are recognized in profit or loss. Financial
assets designated at fair value through profit or loss also include equity investments that otherwise would have been classified
as available for sale. Financial
assets classified as held-for-trading comprise securities that are held to support the Group's short-term liquidity needs.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deposits and trade and other receivables. Cash
includes cash balances available for immediate use. Deposits include short-term deposits with banking corporations (with original
maturities of three months or less) that are readily convertible into known amounts of cash and are exposed to insignificant risks
of change in value. (3)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4)
Determination of fair value Preparation
of the financial statements requires the Group to determine the fair value of certain assets and liabilitie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urther information about fair
value is included in Note 20 on financial instruments.</t>
  </si>
  <si>
    <t>Property plant and equipment</t>
  </si>
  <si>
    <t>G.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y other costs directly attributable to bringing the assets to a working condition for their intended use. The
depreciation is calculated in equal yearly rates during the period of the useful life span of the assets, as follows:
%
Machinery and equipment (mainly 7%) 7 – 50
Computers 20 - 33
Office furniture and equipment 7 - 15
Leasehold Improvements 7 - 10
Printers leased to clients- See note 2.L. 25 Depreciation
methods, useful lives and residual values are reviewed at the end of each reporting year and adjusted if appropriate.</t>
  </si>
  <si>
    <t>H. Inventory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t>
  </si>
  <si>
    <t>Impairment of non-financial assets</t>
  </si>
  <si>
    <t>I. Impairment of
non-financial assets The
carrying amounts of the Group’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minus the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An
impairment loss is recognized if the carrying amount of an asset exceeds its estimated recoverable amount. Impairment losses are
recognized in profit or loss.</t>
  </si>
  <si>
    <t>Provisions</t>
  </si>
  <si>
    <t>J.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t>
  </si>
  <si>
    <t>Treasury shares and Ordinary shares</t>
  </si>
  <si>
    <t>K. Treasury shares
and Ordina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are classified as equity. Incremental costs directly attributable to the issuance of ordinary shares and share options
are recognized as a deduction from equity, net of any tax effects.</t>
  </si>
  <si>
    <t>Revenue recognition</t>
  </si>
  <si>
    <t>L. Revenue recognition The
Company early adopted IFRS 15 in the financial statements for the year ended December 31, 2017. IFRS 15 provides new guidance
on revenue recognition, on a retrospective basis.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he
Company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Company can identify the rights of each party in relation to the goods or services that
will be transferred;
(c) The
Company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Company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Company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Company assesses the goods or services promised in the contract with the customer and
identifies as a performance obligation any promise to transfer to the customer goods or services (or a bundle of goods or services)
that are distinct. The
Company identifies goods or services promised to the customer as being distinct when the customer can benefit from the goods or
services on their own or in conjunction with other readily available resources and the Company's promise to transfer the
goods or services to the customer is separately identifiable from other promises in the contract. The Company's identified performance
obligations includes: printer, ink, maintenance (which is generally provided for a period of up to one year), training and installation. Revenue
is allocated among performance obligations in a manner that reflects the consideration that the Company expects to be entitled
to for the promised goods based on the standalone selling prices ("SSP") of the goods or service of each performance
obligation. SSP are estimated for each distinct performance obligation and judgment may be required in their determination. The
best evidence of SSP is the estimated price of a product or service if the Company would sell them separately in similar circumstances
and to similar customers.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and ink are recognized when the control is passed at a point in time. Currently, the Company also sells
its printers through resellers. The Company recognizes revenue to resellers at the time of sale to the resellers, assuming the
Company has completed its obligations related to the sale. Maintenance
revenue is recognized ratably, on a straight-line basis, over the period of the services. Revenue from training and installation
is recognized during the time of performanc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Revenues
from leases transactions are recognized on a straight-line basis over the term of the lease.</t>
  </si>
  <si>
    <t>Research and development and Intangible assets</t>
  </si>
  <si>
    <t>M. Research and
development and Intangible assets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minus accumulated amortization and accumulated impairment losses.</t>
  </si>
  <si>
    <t>Amortization</t>
  </si>
  <si>
    <t>N. Amortization Amortization
is a systematic allocation of the amortizable amount of an intangible asset over its useful life. The amortizable amount is the
cost of the asset, minu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of the capitalized development costs has been determined by the Company’s management as 10 years.
Amortization methods, useful lives and residual values are reviewed at the end of each reporting year and adjusted if appropriate.</t>
  </si>
  <si>
    <t>Government grants</t>
  </si>
  <si>
    <t>O.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AS 20 Accounting for Government Grants and Disclosure of Government Assistance</t>
  </si>
  <si>
    <t>Financing income and expenses</t>
  </si>
  <si>
    <t>P. Financing income
and expenses Financing
income comprises interest income on deposits, revaluation of liability in respect of government grants, and foreign currency gains. Financing
expenses comprise bank fees, exchange rate differences, and revaluation of liability in respect of government grants. Foreign
currency gains and losses on financial assets and financial liabilities are reported on a net basis as either financing income
or financing expenses depending on whether foreign currency movements are in a net gain or net loss position.</t>
  </si>
  <si>
    <t>Employee benefits</t>
  </si>
  <si>
    <t>Q. Employee benefits Severance
pay The
Group’s liability for severance pay for its employees is calculated pursuant to Israeli Severance Pay Law (1963) (the “Severance
Pay Law”). The Group’s liability is covered by monthly deposits with severance pay funds and insurance policies. For
all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are-based
payment transactions The
grant date fair value of share-based payment awards granted to employees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t>
  </si>
  <si>
    <t xml:space="preserve">R.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 which comprise share options and share options granted to employees. </t>
  </si>
  <si>
    <t>New standards and interpretations not yet adopted</t>
  </si>
  <si>
    <t xml:space="preserve">S. New standards
and interpretations not yet adopted
(1) IFRS 16 –
Leases IFRS
16 replaces IAS 17, Leases and its related interpretations. IFRS 16's instructions annul the existing requirement from lessees
to classify leases as operating or finance leases. Instead of this, for lessees, the new standard presents a unified model for
the accounting treatment of all leases according to which the lessee has to recognize a right-of-use asset and a lease liability
in its financial statements. Nonetheless, IFRS 16 includes two exceptions to the general model whereby a lessee may elect to not
apply the requirements for recognizing a right-of-use asset and a liability with respect to short-term leases of up to one year
and/or leases where the underlying asset has a low value.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to apply a practical expedient that permits continuing with the assessment
made regarding existence of a lease based on the guidance in IAS 17, "Leases, " and IFRIC 4, "Determining whether
an Arrangement contains a Lease, " with respect to leases entered into before the date of initial application. Furthermore,
the standard determines new and expanded disclosure requirements from those required at present. IFRS
16 is applicable for annual periods as of January 1, 2019. Method
of application and expected effects The
Group plans to adopt IFRS 16 as from January 1, 2019 using the cumulative effect method, with an adjustment to the balance of
retained earnings as at January 1, 2019. Expedients: Expedients
for each separate lease: (1) Excluding
initial direct costs from measurement of the asset at the transition date. (2) Using
hindsight when determining the lease term, meaning data presently available that may not have been available at the original date
of entering into the agreement. Expected
effects: The Group plans to elect to apply
the transitional provision of recognizing a lease liability at the date of initial application, for all the leases that award it
control over the use of identified assets for a specified period of time, and except for when the Group has elected to apply the
standard's expedients as aforesaid, according to the present value of the future lease payments discounted at the incremental
borrowing rate of the lessee at that date, and concurrently recognizing a right-of-use asset at the same amount of the liability,
adjusted for any prepaid or accrued lease payments that were recognized as an asset or liability before the date of initial application.
Therefore, application of IFRS 16 is not expected to have an effect on the balance of retained earnings at the date of initial
application. These changes are expected to result in an increase of $ 1,891 thousand in the balance of right-of-use assets at the
date of initial application and an increase of $ 2,192 thousand in the balance of the lease liability at the date of initial application.
Accordingly, depreciation and amortization expenses will be recognized in subsequent periods in respect of the right-of-use asset,
and the need for recognizing impairment of the right-of-use asset will be examined in accordance with IAS 36. Furthermore, financing
expenses will be recognized in respect of the lease liability. Therefore, as from the date of initial application and in subsequent
periods, depreciation expenses and financing expenses will be recognized instead of lease expenses relating to assets leased under
an operating lease, which were presented as part of the general and administrative expenses item in the income statement. In
addition, the nominal discount rates used for measuring the lease liability are in the range of 11.2% to 39.16%. This range is
affected by differences in the length of the lease term, differences between the various groups of assets, different discount
rates of Group companies, and so forth. Quantitative
effect: The
table below presents the expected effect of the standard's application on the relevant items of the statement of financial position
as at December 31, 2018:
According to IAS 17 The change According to IFRS 16
USD USD USD
Right-of-use asset - 1,891 1,891
Other payables (57 ) 57 -
Liability in respect to IFRS 16 - (2,192 ) (2,192 )
Other long-term liabilities (244 ) 244 - </t>
  </si>
  <si>
    <t>Summary of Significant Accounting Policies (Tables)</t>
  </si>
  <si>
    <t>Schedule of details regarding the exchange rate</t>
  </si>
  <si>
    <t xml:space="preserve">Consumer Price Index Euro NIS
December 31, 2018 100.2 1.14 0.27
December 31, 2017 100.4 1.20 0.29
December 31, 2016 100.87 1.05 0.26
Change in percentages:
Year ended December 31, 2018 (0.19 ) (5 ) (6.89 )
Year ended December 31, 2017 (0.47 ) 14.28 11.53
Year ended December 31, 2016 (0.3 ) (3.2 ) 1.56 </t>
  </si>
  <si>
    <t>Schedule of property plant and equipment, useful life span of the assets</t>
  </si>
  <si>
    <t xml:space="preserve">%
Machinery and equipment (mainly 7%) 7 – 50
Computers 20 - 33
Office furniture and equipment 7 - 15
Leasehold Improvements 7 - 10
Printers leased to clients- See note 2.L. 25 </t>
  </si>
  <si>
    <t>Schedule of expected effect of the standard's application on the relevant items of the statement of financial position</t>
  </si>
  <si>
    <t xml:space="preserve">According to IAS 17 The change According to IFRS 16
USD USD USD
Right-of-use asset - 1,891 1,891
Other payables (57 ) 57 -
Liability in respect to IFRS 16 - (2,192 ) (2,192 )
Other long-term liabilities (244 ) 244 - </t>
  </si>
  <si>
    <t>Cash and Restricted Deposits (Tables)</t>
  </si>
  <si>
    <t>Schedule of components of cash</t>
  </si>
  <si>
    <t xml:space="preserve">December 31,
2017 2018
Thousand Thousand
Bank accounts- dominated in NIS 237 583
Bank accounts- dominated in USD 5,865 3,167
Bank accounts- other 1 3
6,103 3,753 </t>
  </si>
  <si>
    <t>Trade Receivables and Other Receivables (Tables)</t>
  </si>
  <si>
    <t>Schedule of trade receivables</t>
  </si>
  <si>
    <t xml:space="preserve">December 31,
2017 2018
Thousand Thousand
Open balances 81 1,233
Income receivables 13 80
94 1,313 </t>
  </si>
  <si>
    <t>Schedule of other receivables</t>
  </si>
  <si>
    <t xml:space="preserve">December 31,
2017 2018
Thousand Thousand
Government authorities 345 354
Prepaid expenses 228 205
Others 10 11
583 570 </t>
  </si>
  <si>
    <t>Inventory (Tables)</t>
  </si>
  <si>
    <t>Schedule of inventory</t>
  </si>
  <si>
    <t xml:space="preserve">December 31,
2017 2018
Thousand Thousand
Raw and auxiliary materials, and consumables 1,587 1,863
Work in progress 291 342
Finished goods 458 911
2,336 3,116 </t>
  </si>
  <si>
    <t>Property Plant and Equipment, Net (Tables)</t>
  </si>
  <si>
    <t>Schedule of property plant and equipment, net</t>
  </si>
  <si>
    <t>Machinery and equipment Computers Office furniture and equipment Leasehold improvements Printers leased to clients Raw Materials (*) Total
Thousand USD Thousand USD Thousand USD Thousand USD Thousand USD Thousand USD Thousand USD
Cost
As of January 1, 2017 922 350 135 269 383 427 2,486
Additions 1,854 70 8 1,407 283 - 3,622
Reclassification 700 - 14 - (287 ) (427 ) -
Disposals (49 ) (4 ) (6 ) - (78 ) - (137 )
As of December 31, 2017 3,427 416 151 1,676 301 - 5,971
Additions 1,551 61 7 43 90 - 1,752
Disposals (846 ) (6 ) - - (192 ) - (1,044 )
As of December 31, 2018 4,132 471 158 1,719 199 - 6,679
Depreciation accrued
As of January 1, 2017 86 129 10 22 14 - 261
Additions 314 130 13 54 78 - 589
Reclassification 10 1 1 - (12 ) - -
Disposals (6 ) (4 ) (1 ) - (40 ) - (51 )
As of December 31, 2017 404 256 23 76 40 - 799
Additions 855 112 14 162 43 - 1,186
Disposals (467 ) (3 ) - - (36 ) - (506 )
As of December 31, 2018 792 365 37 238 47 - 1,479
Carrying amount
As of December 31, 2018 3,340 106 121 1,481 152 - 5,200
As of December 31, 2017 3,023 160 128 1,600 261 - 5,172
(*) During
the year ended December 31, 2016, the Group acquired raw materials for the building of
its 3D printers, with the intention of leasing those printers to clients as a part of
the Company's beta plan. In 2017 the Company utilized the raw materials.</t>
  </si>
  <si>
    <t>Intangible Assets (Tables)</t>
  </si>
  <si>
    <t>Schedule of intangible assets development expenses capitalized</t>
  </si>
  <si>
    <t xml:space="preserve">December 31,
2017 2018
Thousand Thousand
Balance as of January 1 7,498 6,755
Amortization (743 ) (772 )
Balance as of December 31 6,755 5,983 </t>
  </si>
  <si>
    <t>Subsidiaries (Tables)</t>
  </si>
  <si>
    <t>Summary of group's material subsidiaries</t>
  </si>
  <si>
    <t>Principal location of the company's The Group's ownership interest in the subsidiary
activity 2017 2018
Name of company % %
Nano Dimension Technologies Ltd. Israel 100 % 100 %
Nano Dimension IP Ltd. (*) Israel NA 100 %
Nano Dimension USA Inc. USA 100 % 100 %
Nano Dimension (HK) Limited (*) Asia-Pacific NA 100 % (*) Nano
Dimension IP Ltd. and Nano Dimension (HK) Limited were incorporated by the Company in 2018 and had no material activity during
2018.</t>
  </si>
  <si>
    <t>Other Payables (Tables)</t>
  </si>
  <si>
    <t>Schedule of other payables</t>
  </si>
  <si>
    <t xml:space="preserve">December 31,
2017 2018
Thousand Thousand
Accrued expenses 172 252
contract liabilities 76 355
Current portion of other long-term liability 59 57
Employees and related liabilities 672 665
Government authorities 338 272
Current maturities in respect of government grants 339 550
Others 27 27
1,683 2,178 </t>
  </si>
  <si>
    <t>Liability in Respect of Government Grants (Tables)</t>
  </si>
  <si>
    <t>Schedule of liability in respect of government grants</t>
  </si>
  <si>
    <t xml:space="preserve">2017 2018
Thousand Thousand
Balance as of January 1 883 1,171
Amounts received during the year 551 121
Payment of Royalties (10 ) (70 )
Amounts recognized as an offset from research and development expenses (162 ) (42 )
Revaluation of the liability (91 ) 265
Balance as of December 31 1,171 1,445
Current maturities in respect of government grants 339 550
Long term liability in respect of government grants 833 895 </t>
  </si>
  <si>
    <t>Commitments and Contingent Liabilities (Tables)</t>
  </si>
  <si>
    <t>Schedule of future minimum lease payments</t>
  </si>
  <si>
    <t xml:space="preserve">Thousand
2019 3,368
2020 622
2021 488
2022 and thereafter 1,073
Total 5,551 </t>
  </si>
  <si>
    <t>Equity (Tables)</t>
  </si>
  <si>
    <t>Schedule of share capital</t>
  </si>
  <si>
    <t xml:space="preserve">Ordinary Shares
2017 2018
Issued and paid-up share capital as at December 31 62,511 97,099
Authorized share capital 200,000 200,000 </t>
  </si>
  <si>
    <t>Revenues (Tables)</t>
  </si>
  <si>
    <t>Schedule of revenue</t>
  </si>
  <si>
    <t>For the year ended December 31
2016 2017 2018
Thousand Thousand Thousand
Consumables 15 185 190
Support services (*) - - 400
Sales of printers (*) - 276 4,320
Total 15 461 4,910
Printers rental 31 368 190
Total revenue 46 829 5,100 (*)
The Company's identified separated distinct performance obligations that includes: Printer, maintenance, training and installation.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t>
  </si>
  <si>
    <t>Schedule of revenues per geographical locations</t>
  </si>
  <si>
    <t>For the year ended December 31,
2016 2017 2018
Thousands USD Thousands USD Thousands USD
USA 21 481 2,727
Asia Pacific - 156 1,239
Europe and Israel(*) 25 192 1,134
Total revenue 46 829 5,100 (*)
The Company combined all consumables revenues into the Europe and Israel geography, due to immateriality of the amounts.</t>
  </si>
  <si>
    <t>Schedule of timing of revenue recognition</t>
  </si>
  <si>
    <t xml:space="preserve">For the year ended December 31,
2016 2017 2018
Thousands USD Thousands USD Thousands USD
Goods and services transferred over time 31 368 590
Goods transferred at a point in time 15 461 4,510
Total revenue 46 829 5,100 </t>
  </si>
  <si>
    <t>Schedule of contract assets and contract liabilities deriving from contracts with customers</t>
  </si>
  <si>
    <t xml:space="preserve">December 31,
2017 2018
Thousand USD Thousand USD
Open balances 81 1,233
Income receivables 13 80
Contract liabilities 76 355 </t>
  </si>
  <si>
    <t>Cost of Revenues (Tables)</t>
  </si>
  <si>
    <t>Schedule of cost of revenues</t>
  </si>
  <si>
    <t xml:space="preserve">For the year ended December 31
2016 2017 2018
Thousand USD Thousand USD Thousand USD
According to sources of revenue -
Consumables 6 62 195
Support services - - 541
Sales of printers - 228 2,800
Printers rental 13 119 58
Total 19 409 3,594 </t>
  </si>
  <si>
    <t>Further Detail of Profit or Loss (Tables)</t>
  </si>
  <si>
    <t>Schedule of further detail of profit or loss</t>
  </si>
  <si>
    <t xml:space="preserve">For the year ended December 31
2016 2017 2018
Thousand USD Thousand USD Thousand USD
A. Research and development expenses, net
Payroll 5,621 7,419 4,890
Materials 1,593 1,844 1,065
Subcontractors 307 151 70
Patent registration 34 57 70
Depreciation 178 442 880
Rental fees and maintenance 387 824 908
Other 379 244 782
8,499 10,981 8,665
Less – Development expenditure capitalized as intangible and tangible assets (4,237 ) - -
Less – government grants (219 ) (162 ) (42 )
4,043 10,819 8,623
B. Sales and marketing expenses
Payroll 748 1,497 2,226
Marketing and advertising 192 383 1,381
Rental fees and maintenance 21 59 64
Travel abroad 45 234 201
Depreciation - 10 186
Other - - 201
1,006 2,183 4,259
C. General and administrative expenses
Payroll 822 762 996
Fees 45 68 32
Professional services 1,610 1,460 1,114
Directors pay 742 493 306
Office expenses 232 282 311
Travel abroad 148 86 45
Rental fees and maintenance - 84 91
Other 219 128 107
3,818 3,363 3,002
D. Finance income
Exchange rate differences 181 - -
Revaluation of liability in respect of government grants - 102 -
Bank interest and fees - - 54
181 102 54
Finance
expense
Exchange rate differences - 889 127
Bank fees 29 28 -
Revaluation of liability in respect of government grants 114 - 265
143 917 392 </t>
  </si>
  <si>
    <t>Taxes on Income (Tables)</t>
  </si>
  <si>
    <t>Schedule of adjustment between the theoretical tax amount and the tax amount</t>
  </si>
  <si>
    <t xml:space="preserve">For the year ended December 31,
2016 2017 2018
Thousand USD Thousand USD Thousand USD
Loss before taxes on income (8,976 ) (17,503 ) (15,488 )
Statutory tax rate 25 % 24 % 23 %
Theoretical tax benefit (2,244 ) (4,201 ) (3,562 )
Increase in tax liability due to:
Unrecognized expenses 638 629 280
Losses and benefits for tax purposes for which no deferred taxes were recorded 1,606 3,572 3,282
Taxes on income - - - </t>
  </si>
  <si>
    <t>Loss Per Share (Tables)</t>
  </si>
  <si>
    <t>Schedule of loss per share</t>
  </si>
  <si>
    <t xml:space="preserve">For the year ended December 31
2016 2017 2018
Weighted average of number of Ordinary Shares used in the calculation of the basic and diluted loss per share (in thousands) 40,760 56,540 91,799
Net loss used in calculation (thousand USD) 8,976 17,503 15,488 </t>
  </si>
  <si>
    <t>Weighted average number of ordinary shares</t>
  </si>
  <si>
    <t xml:space="preserve">Year ended December 31
2016 2017 2018
Thousands of Thousands of Thousands of
shares of NIS 0.1 shares of NIS 0.1 shares of NIS 0.1
par value par value par value
Balance as at January 1 33,794 49,616 61,984
Effect of share options exercised 4,300 303 70
Effect of shares issued during the year 2,666 6,621 29,745
Weighted average number of
ordinary shares used to calculate basic earnings (loss) per share as at December 31 40,760 56,540 91,799 </t>
  </si>
  <si>
    <t>Share-Based Payments (Tables)</t>
  </si>
  <si>
    <t>Statement Line Items [Line Items]</t>
  </si>
  <si>
    <t>Schedule of fair value of the share options</t>
  </si>
  <si>
    <t xml:space="preserve">19.A- Consultants and Employees 19.B- Directors 19.C- Yissum
Number of share options granted 8,396,222 3,545,000 559,097
Fair value in the grant date (thousand USD) 5,185 3,170 742
Range of share price (USD) 0.28 – 1.80 0.63 – 1.89 1.84
Range of exercise price (USD) 0.28 – 2.30 1.44 – 1.84 0.71
Range of expected share price volatility 40.3%-65.06 % 53.75%-61.27 % 57.26 %
Range of estimated life (years) 1.5 – 9.01 4 – 5 5
Range of weighted average of risk-free interest rate 0.56%-1.98 % 0.88%-1.32 % 1.15 %
Expected dividend yield - - -
Outstanding as of December 31, 2018 5,647,175 2,070,000 223,697
Exercisable as of December 31, 2018 2,476,800 1,913,750 223,697 </t>
  </si>
  <si>
    <t>Employees and consultants [Member]</t>
  </si>
  <si>
    <t xml:space="preserve">2017 2018
Outstanding at January 1 3,799,892 4,609,634
Granted during the year 1,892,334 2,652,500
Exercised during the year (348,314 ) (590,292 )
Forfeited during the year (734,278 ) (1,024,667 )
Outstanding at December 31 4,609,634 5,647,175
Exercisable as of December 31 2,345,351 2,476,800 </t>
  </si>
  <si>
    <t>Directors [Member]</t>
  </si>
  <si>
    <t xml:space="preserve">2017 2018
Outstanding at January 1 3,340,878 3,145,001
Granted during the year 275,000 300,000
Exercised during the year (370,878 ) -
Forfeited during the year (99,999 ) (1,375,001 )
Outstanding at December 31 3,145,001 2,070,000
Exercisable as of December 31 2,176,672 1,913,750 </t>
  </si>
  <si>
    <t>Financial Instruments (Tables)</t>
  </si>
  <si>
    <t>Schedule of classification and linkage terms of financial instruments</t>
  </si>
  <si>
    <t xml:space="preserve">NIS Linked to the US dollar Linked to the EURO and Other Total
December 31, 2018
Cash 583 3,169 1 3,753
Restricted deposits 347 21 - 368
Trade receivables - 1,079 234 1,313
Other receivables 10 205 - 215
940 4,474 235 5,649
Financial liabilities at amortized cost 2,850 1,880 1 4,731
Total net financial assets (liabilities) (1,910 ) 2,594 234 918
December 31, 2017
Cash 237 5,865 1 6,103
Restricted deposits 433 20 - 453
Trade receivables - 21 73 94
Other receivables 238 - - 238
908 5,906 74 6,888
Financial liabilities at amortized cost 2,001 1,329 - 3,330
Total net financial assets (liabilities) (1,093 ) 4,577 74 3,558 </t>
  </si>
  <si>
    <t>Schedule of sensitivity analysis of changes in exchange rate of dollar</t>
  </si>
  <si>
    <t xml:space="preserve">Profit (loss) from the change
Thousand USD
Increase at a rate of 5% (95 )
Increase at a rate of 10% (191 )
Decrease at a rate of 5% 95
Decrease at a rate of 10% 191 </t>
  </si>
  <si>
    <t>Schedule of repayment dates of financial liabilities</t>
  </si>
  <si>
    <t xml:space="preserve">First year More than a year or undetermined Total
December 31, 2018
Trade payables 1,414 - 1,414
Other payables 2,150 28 2,178
Other long-term liabilities 244 244
Liability in respect of government grants - 895 895
3,564 1,167 4,731
December 31, 2017
Trade payables 512 - 512
Other payables 1,655 28 1,683
Other long-term liabilities - 302 302
Liability in respect of government grants - 833 833
2,167 1,163 3,330 </t>
  </si>
  <si>
    <t>Transactions and Balances with Related Parties (Tables)</t>
  </si>
  <si>
    <t>Schedule of balances with related parties</t>
  </si>
  <si>
    <t xml:space="preserve">December 31,
2017 2018
Thousands USD Thousands USD
Other payables 115 74 </t>
  </si>
  <si>
    <t>Shareholder and other related parties benefits</t>
  </si>
  <si>
    <t xml:space="preserve">Year ended on December 31,
2016 2017 2018
Thousand USD Thousand USD Thousand USD
Salaries and related expenses- related parties employed by the Group 1,501 1,138 829
Number of related parties 5 5 4
Compensation for directors not employed by the Group 739 494 311
Number of directors 8 9 7 </t>
  </si>
  <si>
    <t>Summary of Significant Accounting Policies (Details)</t>
  </si>
  <si>
    <t>Consumer Price Index</t>
  </si>
  <si>
    <t>Change in percentages of consumer price index</t>
  </si>
  <si>
    <t>(0.19%)</t>
  </si>
  <si>
    <t>(0.47%)</t>
  </si>
  <si>
    <t>(0.30%)</t>
  </si>
  <si>
    <t>Exchange rate of Euro</t>
  </si>
  <si>
    <t>Change in percentages of Euro</t>
  </si>
  <si>
    <t>(5.00%)</t>
  </si>
  <si>
    <t>14.28%</t>
  </si>
  <si>
    <t>(3.20%)</t>
  </si>
  <si>
    <t>Exchange rate of NIS</t>
  </si>
  <si>
    <t>Change in percentages of NIS</t>
  </si>
  <si>
    <t>(6.89%)</t>
  </si>
  <si>
    <t>11.53%</t>
  </si>
  <si>
    <t>1.56%</t>
  </si>
  <si>
    <t>Summary of Significant Accounting Policies (Details 1)</t>
  </si>
  <si>
    <t>Machinery and equipment [Member] | Minimum [Member]</t>
  </si>
  <si>
    <t>Disclosure of detailed information about property, plant and equipment [line items]</t>
  </si>
  <si>
    <t>Depreciation rates useful life span of assets</t>
  </si>
  <si>
    <t>7%</t>
  </si>
  <si>
    <t>Machinery and equipment [Member] | Maximum [Member]</t>
  </si>
  <si>
    <t>50%</t>
  </si>
  <si>
    <t>Computers [Member] | Minimum [Member]</t>
  </si>
  <si>
    <t>20%</t>
  </si>
  <si>
    <t>Computers [Member] | Maximum [Member]</t>
  </si>
  <si>
    <t>33%</t>
  </si>
  <si>
    <t>Office furniture and equipment [Member] | Minimum [Member]</t>
  </si>
  <si>
    <t>Office furniture and equipment [Member] | Maximum [Member]</t>
  </si>
  <si>
    <t>15%</t>
  </si>
  <si>
    <t>Leasehold Improvements [Member] | Minimum [Member]</t>
  </si>
  <si>
    <t>Leasehold Improvements [Member] | Maximum [Member]</t>
  </si>
  <si>
    <t>10%</t>
  </si>
  <si>
    <t>Printers leased to clients [Member]</t>
  </si>
  <si>
    <t>25%</t>
  </si>
  <si>
    <t>Summary of Significant Accounting Policies (Details 2) - USD ($) $ in Thousands</t>
  </si>
  <si>
    <t>According to IAS 17 [Member]</t>
  </si>
  <si>
    <t>Right-of-use asset</t>
  </si>
  <si>
    <t>Liability in respect to IFRS 16</t>
  </si>
  <si>
    <t>The change [Member]</t>
  </si>
  <si>
    <t>According to IFRS 16 [Member]</t>
  </si>
  <si>
    <t>Summary of Significant Accounting Policies (Details Textual) $ in Thousands</t>
  </si>
  <si>
    <t>Dec. 31, 2018USD ($)</t>
  </si>
  <si>
    <t>Summary of Significant Accounting Policies (Textual)</t>
  </si>
  <si>
    <t>Estimated useful lives of the capitalized development costs</t>
  </si>
  <si>
    <t>10 years</t>
  </si>
  <si>
    <t>Increase in right-of-use assets</t>
  </si>
  <si>
    <t>Increase in lease liability</t>
  </si>
  <si>
    <t>Minimum [Member]</t>
  </si>
  <si>
    <t>Lease liability discount rate</t>
  </si>
  <si>
    <t>11.20%</t>
  </si>
  <si>
    <t>Maximum [Member]</t>
  </si>
  <si>
    <t>39.16%</t>
  </si>
  <si>
    <t>Cash and Restricted Deposits (Details) - USD ($) $ in Thousands</t>
  </si>
  <si>
    <t>Bank accounts- dominated in NIS</t>
  </si>
  <si>
    <t>Bank accounts- dominated in USD</t>
  </si>
  <si>
    <t>Bank accounts- other</t>
  </si>
  <si>
    <t>Cash and Restricted Deposits (Details Textual) - USD ($) $ in Thousands</t>
  </si>
  <si>
    <t>Cash and Restricted Deposits (Textual)</t>
  </si>
  <si>
    <t>Credit cards [Member]</t>
  </si>
  <si>
    <t>Credit cards [Member] | Maximum [Member]</t>
  </si>
  <si>
    <t>Annual interest rate</t>
  </si>
  <si>
    <t>0.01%</t>
  </si>
  <si>
    <t>Credit cards [Member] | Minimum [Member]</t>
  </si>
  <si>
    <t>0.05%</t>
  </si>
  <si>
    <t>Lease [Member]</t>
  </si>
  <si>
    <t>Trade Receivables and Other Receivables (Details) - USD ($) $ in Thousands</t>
  </si>
  <si>
    <t>Trade Receivables And Other Receivables Details Abstract</t>
  </si>
  <si>
    <t>Open balances</t>
  </si>
  <si>
    <t>Income receivables</t>
  </si>
  <si>
    <t>Trade Receivables and Other Receivables (Details 1) - USD ($) $ in Thousands</t>
  </si>
  <si>
    <t>Government authorities</t>
  </si>
  <si>
    <t>Prepaid expenses</t>
  </si>
  <si>
    <t>Others</t>
  </si>
  <si>
    <t>Inventory (Details) - USD ($) $ in Thousands</t>
  </si>
  <si>
    <t>Raw and auxiliary materials, and consumables</t>
  </si>
  <si>
    <t>Work in progress</t>
  </si>
  <si>
    <t>Finished goods</t>
  </si>
  <si>
    <t>Total inventories</t>
  </si>
  <si>
    <t>Property Plant and Equipment, Net (Details) - USD ($) $ in Thousands</t>
  </si>
  <si>
    <t>Cost</t>
  </si>
  <si>
    <t>Beginning balance</t>
  </si>
  <si>
    <t>Additions</t>
  </si>
  <si>
    <t>Reclassification</t>
  </si>
  <si>
    <t>Disposals</t>
  </si>
  <si>
    <t>Ending balance</t>
  </si>
  <si>
    <t>Depreciation accrued</t>
  </si>
  <si>
    <t>Carrying amount</t>
  </si>
  <si>
    <t>Machinery and equipment [Member]</t>
  </si>
  <si>
    <t>Computers [Member]</t>
  </si>
  <si>
    <t>Office furniture and equipment [Member]</t>
  </si>
  <si>
    <t>Leasehold improvements [Member]</t>
  </si>
  <si>
    <t>Raw Materials [Member]</t>
  </si>
  <si>
    <t>[3]</t>
  </si>
  <si>
    <t>During the year ended December 31, 2016, the Group acquired raw materials for the building of its 3D printers, with the intention of leasing those printers to clients as a part of the Company's beta plan. In 2017 the Company utilized the raw materials.</t>
  </si>
  <si>
    <t>During the year ended December 31, 2016, the Group acquired raw materials for the building of its 3D printers, with the intention of leasing thoseprinters to clients as a part of the Company's beta plan. In 2017 the Company utilized the raw materials.</t>
  </si>
  <si>
    <t>Property Plant and Equipment, Net (Details Textual) - USD ($) $ in Thousands</t>
  </si>
  <si>
    <t>Property Plant and Equipment, Net (Textual)</t>
  </si>
  <si>
    <t>Acquired property plant and equipment</t>
  </si>
  <si>
    <t>Derecognized fixed assets</t>
  </si>
  <si>
    <t>Intangible Assets (Details) - USD ($) $ in Thousands</t>
  </si>
  <si>
    <t>Balance as of January 1</t>
  </si>
  <si>
    <t>Balance as of December 31</t>
  </si>
  <si>
    <t>Subsidiaries (Details) - Subsidiaries [Member]</t>
  </si>
  <si>
    <t>Nano Dimension Technologies Ltd. [Member]</t>
  </si>
  <si>
    <t>Name of company</t>
  </si>
  <si>
    <t>Nano Dimension Technologies Ltd.</t>
  </si>
  <si>
    <t>Principal location of the company's activity</t>
  </si>
  <si>
    <t>Israel</t>
  </si>
  <si>
    <t>The Group's ownership interest in the subsidiary</t>
  </si>
  <si>
    <t>100.00%</t>
  </si>
  <si>
    <t>Nano Dimension IP Ltd. [Member]</t>
  </si>
  <si>
    <t>Nano Dimension IP Ltd.</t>
  </si>
  <si>
    <t>0.00%</t>
  </si>
  <si>
    <t>Nano Dimension USA Inc. [Member]</t>
  </si>
  <si>
    <t>Nano Dimension USA Inc.</t>
  </si>
  <si>
    <t>USA</t>
  </si>
  <si>
    <t>Nano Dimension (HK) Limited [Member]</t>
  </si>
  <si>
    <t>Nano Dimension (HK) Limited</t>
  </si>
  <si>
    <t>Asia-Pacific</t>
  </si>
  <si>
    <t>Nano Dimension IP Ltd. and Nano Dimension (HK) Limited were incorporated by the Company in 2018 and had no material activity during 2018.</t>
  </si>
  <si>
    <t>Other Payables (Details) - USD ($) $ in Thousands</t>
  </si>
  <si>
    <t>Accrued expenses</t>
  </si>
  <si>
    <t>Contract liabilities</t>
  </si>
  <si>
    <t>Current portion of other long-term liability</t>
  </si>
  <si>
    <t>Employees and related liabilities</t>
  </si>
  <si>
    <t>Current maturities in respect of government grants</t>
  </si>
  <si>
    <t>Other payables, Total</t>
  </si>
  <si>
    <t>Liability in Respect of Government Grants (Details) - USD ($) $ in Thousands</t>
  </si>
  <si>
    <t>Amounts received during the year</t>
  </si>
  <si>
    <t>Payment of Royalties</t>
  </si>
  <si>
    <t>Amounts recognized as an offset from research and development expenses</t>
  </si>
  <si>
    <t>Revaluation of the liability</t>
  </si>
  <si>
    <t>Long term liability in respect of government grants</t>
  </si>
  <si>
    <t>Liability in Respect of Government Grants (Details Textual) - USD ($) $ in Thousands</t>
  </si>
  <si>
    <t>1 Months Ended</t>
  </si>
  <si>
    <t>Jun. 30, 2017</t>
  </si>
  <si>
    <t>May 31, 2017</t>
  </si>
  <si>
    <t>Feb. 28, 2017</t>
  </si>
  <si>
    <t>Dec. 22, 2015</t>
  </si>
  <si>
    <t>Sep. 30, 2014</t>
  </si>
  <si>
    <t>Total approved budget for development project</t>
  </si>
  <si>
    <t>Percentage of financing from the government</t>
  </si>
  <si>
    <t>50.00%</t>
  </si>
  <si>
    <t>30.00%</t>
  </si>
  <si>
    <t>Royalties</t>
  </si>
  <si>
    <t>3.00%</t>
  </si>
  <si>
    <t>Discount rate</t>
  </si>
  <si>
    <t>19.00%</t>
  </si>
  <si>
    <t>19.50%</t>
  </si>
  <si>
    <t>Commitments and Contingent Liabilities (Details) $ in Thousands</t>
  </si>
  <si>
    <t>2019</t>
  </si>
  <si>
    <t>2020</t>
  </si>
  <si>
    <t>2021</t>
  </si>
  <si>
    <t>2022 and thereafter</t>
  </si>
  <si>
    <t>Commitments and Contingent Liabilities (Details Textual) - USD ($) $ in Thousands</t>
  </si>
  <si>
    <t>Rental fees and maintenance expenses</t>
  </si>
  <si>
    <t>Equity (Details) - shares</t>
  </si>
  <si>
    <t>Issued and paid-up share capital as at December 31</t>
  </si>
  <si>
    <t>Authorized share capital</t>
  </si>
  <si>
    <t>Equity (Details Textual) - USD ($) $ / shares in Units, $ in Thousands</t>
  </si>
  <si>
    <t>Jun. 14, 2017</t>
  </si>
  <si>
    <t>Jun. 01, 2017</t>
  </si>
  <si>
    <t>Oct. 11, 2016</t>
  </si>
  <si>
    <t>Jul. 03, 2014</t>
  </si>
  <si>
    <t>May 17, 2017</t>
  </si>
  <si>
    <t>Jan. 31, 2015</t>
  </si>
  <si>
    <t>May 18, 2014</t>
  </si>
  <si>
    <t>Sep. 29, 2016</t>
  </si>
  <si>
    <t>Raising capital total amount</t>
  </si>
  <si>
    <t>Issued and paid up capital, description</t>
  </si>
  <si>
    <t>The Company completed several rounds of fund raising, in which the Company issued to investors and related parties of the Company a total of 14,974,798 Ordinary Shares, and 6,406,273 non-tradable warrants, which are exercisable into 6,406,273 Ordinary Shares, according to the exercise terms determined.</t>
  </si>
  <si>
    <t>The Company will allocate to Offerees 6,931,303 Ordinary Shares, which constituted, after their allocation, and after the allocation of the Capital Raising shares, holdings at a rate of approximately 37.38% of the issued and paid up share capital of the Company and 4,322,329 non-tradable warrants that are exercisable into 4,322,329 Ordinary Shares, at an exercise price of $ 0.25 per share, provided that the Group meets the milestones set forth in the Agreement.</t>
  </si>
  <si>
    <t>Consideration (gross) received as a result of aforesaid fund raising amount</t>
  </si>
  <si>
    <t>Consideration (net) received as a result of aforesaid fund raising amount</t>
  </si>
  <si>
    <t>Net issuance consideration, total</t>
  </si>
  <si>
    <t>Attributed to ordinary shares</t>
  </si>
  <si>
    <t>Attributed to warrants</t>
  </si>
  <si>
    <t>Treasury Shares [Member]</t>
  </si>
  <si>
    <t>Ordinary shares issued</t>
  </si>
  <si>
    <t>Constituted issued and paid up share capital percentage</t>
  </si>
  <si>
    <t>0.44%</t>
  </si>
  <si>
    <t>Ordinary Shares [Member] | Public Offering [Member]</t>
  </si>
  <si>
    <t>Gross proceeds from offering</t>
  </si>
  <si>
    <t>Consideration received, net</t>
  </si>
  <si>
    <t>Ordinary Shares [Member] | Private Placement [Member]</t>
  </si>
  <si>
    <t>Exercise price</t>
  </si>
  <si>
    <t>Investor [Member]</t>
  </si>
  <si>
    <t>Consideration amount</t>
  </si>
  <si>
    <t>Allocated ordinary shares</t>
  </si>
  <si>
    <t>Related parties [member]</t>
  </si>
  <si>
    <t>Investor One [Member]</t>
  </si>
  <si>
    <t>Revenues (Details) - USD ($) $ in Thousands</t>
  </si>
  <si>
    <t>Printers rental</t>
  </si>
  <si>
    <t>Total revenue</t>
  </si>
  <si>
    <t>Consumables [Member]</t>
  </si>
  <si>
    <t>Support services [Member]</t>
  </si>
  <si>
    <t>Sales of printers [Member]</t>
  </si>
  <si>
    <t>The Company's identified separated distinct performance obligations that includes: Printer, maintenance, training and installation.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t>
  </si>
  <si>
    <t>Revenues (Details 1) - USD ($) $ in Thousands</t>
  </si>
  <si>
    <t>USA [Member]</t>
  </si>
  <si>
    <t>Asia Pacific [Member]</t>
  </si>
  <si>
    <t>Europe and Israel [Member]</t>
  </si>
  <si>
    <t>The Company combined all consumables revenues into the Europe and Israel geography, due to immateriality of the amounts.</t>
  </si>
  <si>
    <t>Revenues (Details 2) - USD ($) $ in Thousands</t>
  </si>
  <si>
    <t>Goods and services transferred over time [Member]</t>
  </si>
  <si>
    <t>Goods transferred at a point in time [Member]</t>
  </si>
  <si>
    <t>Cost of Revenues (Details) - USD ($) $ in Thousands</t>
  </si>
  <si>
    <t>Printers rental [Member]</t>
  </si>
  <si>
    <t>Further Detail of Profit or Loss (Details) - USD ($) $ in Thousands</t>
  </si>
  <si>
    <t>A. Research and development expenses, net</t>
  </si>
  <si>
    <t>Payroll</t>
  </si>
  <si>
    <t>Materials</t>
  </si>
  <si>
    <t>Subcontractors</t>
  </si>
  <si>
    <t>Patent registration</t>
  </si>
  <si>
    <t>Depreciation</t>
  </si>
  <si>
    <t>Rental fees and maintenance</t>
  </si>
  <si>
    <t>Other</t>
  </si>
  <si>
    <t>Research and development expenses, gross</t>
  </si>
  <si>
    <t>Less - Development expenditure capitalized as intangible and tangible assets</t>
  </si>
  <si>
    <t>Less - government grants</t>
  </si>
  <si>
    <t>B. Sales and marketing expenses</t>
  </si>
  <si>
    <t>Marketing and advertising</t>
  </si>
  <si>
    <t>Travel abroad</t>
  </si>
  <si>
    <t>C. General and administrative expenses</t>
  </si>
  <si>
    <t>Fees</t>
  </si>
  <si>
    <t>Professional services</t>
  </si>
  <si>
    <t>Directors pay</t>
  </si>
  <si>
    <t>Office expenses</t>
  </si>
  <si>
    <t>D. Finance income</t>
  </si>
  <si>
    <t>Exchange rate differences</t>
  </si>
  <si>
    <t>Bank interest and fees</t>
  </si>
  <si>
    <t>Bank fees</t>
  </si>
  <si>
    <t>Taxes on Income (Details) - USD ($) $ in Thousands</t>
  </si>
  <si>
    <t>Loss before taxes on income</t>
  </si>
  <si>
    <t>Statutory tax rate</t>
  </si>
  <si>
    <t>23.00%</t>
  </si>
  <si>
    <t>24.00%</t>
  </si>
  <si>
    <t>25.00%</t>
  </si>
  <si>
    <t>Theoretical tax benefit</t>
  </si>
  <si>
    <t>Increase in tax liability due to:</t>
  </si>
  <si>
    <t>Unrecognized expenses</t>
  </si>
  <si>
    <t>Losses and benefits for tax purposes for which no deferred taxes were recorded</t>
  </si>
  <si>
    <t>Taxes on Income (Details Textual) - USD ($) $ in Thousands</t>
  </si>
  <si>
    <t>Dec. 22, 2016</t>
  </si>
  <si>
    <t>Jan. 04, 2016</t>
  </si>
  <si>
    <t>Percentage of corporate tax rates</t>
  </si>
  <si>
    <t>Description of corporate tax rate reduced</t>
  </si>
  <si>
    <t>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of January 2017 and the second step will be to a rate of 23% as of January 2018.</t>
  </si>
  <si>
    <t>The Knesset plenum passed the Law for the Amendment of the Income Tax Ordinance (Amendment 216) - 2016, by which, inter alia, the corporate tax rate would be reduced by 1.5% to a rate of 25% as from January 1, 2016.</t>
  </si>
  <si>
    <t>Net operating loss for tax</t>
  </si>
  <si>
    <t>Tax deductible temporary difference value</t>
  </si>
  <si>
    <t>Loss Per Share (Details) - USD ($) $ in Thousands</t>
  </si>
  <si>
    <t>Weighted average of number of Ordinary Shares used in the calculation of the basic and diluted loss per share (in thousand)</t>
  </si>
  <si>
    <t>Net loss used in calculation (USD)</t>
  </si>
  <si>
    <t>Loss Per Share (Details 1) - shares</t>
  </si>
  <si>
    <t>Balance as at January 1</t>
  </si>
  <si>
    <t>Effect of share options exercised</t>
  </si>
  <si>
    <t>Effect of shares issued during the year</t>
  </si>
  <si>
    <t>Weighted average number of ordinary shares used to calculate basic earnings (loss) per share as at December 31</t>
  </si>
  <si>
    <t>Loss Per Share (Details Textual) - shares</t>
  </si>
  <si>
    <t>Diluted weighted average number of Ordinary Shares</t>
  </si>
  <si>
    <t>Share-Based Payments (Details) $ / shares in Units, $ in Thousands</t>
  </si>
  <si>
    <t>Dec. 31, 2018USD ($)$ / sharesshares</t>
  </si>
  <si>
    <t>Consultants and Employees</t>
  </si>
  <si>
    <t>Number of share options granted | shares</t>
  </si>
  <si>
    <t>Fair value in the grant date (thousand USD) | $</t>
  </si>
  <si>
    <t>Expected dividend yield | $</t>
  </si>
  <si>
    <t>Outstanding as of December 31, 2018 | shares</t>
  </si>
  <si>
    <t>Exercisable as of December 31, 2018 | shares</t>
  </si>
  <si>
    <t>Consultants and Employees | Bottom of Range [Member]</t>
  </si>
  <si>
    <t>Range of share price (USD)</t>
  </si>
  <si>
    <t>Range of exercise price (USD)</t>
  </si>
  <si>
    <t>Range of expected share price volatility</t>
  </si>
  <si>
    <t>40.30%</t>
  </si>
  <si>
    <t>Range of estimated life (years)</t>
  </si>
  <si>
    <t>1 year 6 months</t>
  </si>
  <si>
    <t>Range of weighted average of risk-free interest rate</t>
  </si>
  <si>
    <t>0.56%</t>
  </si>
  <si>
    <t>Consultants and Employees | Top of range [member]</t>
  </si>
  <si>
    <t>65.06%</t>
  </si>
  <si>
    <t>9 years 4 days</t>
  </si>
  <si>
    <t>1.98%</t>
  </si>
  <si>
    <t>Directors [Member] | Bottom of Range [Member]</t>
  </si>
  <si>
    <t>53.75%</t>
  </si>
  <si>
    <t>4 years</t>
  </si>
  <si>
    <t>0.88%</t>
  </si>
  <si>
    <t>Directors [Member] | Top of range [member]</t>
  </si>
  <si>
    <t>61.27%</t>
  </si>
  <si>
    <t>5 years</t>
  </si>
  <si>
    <t>1.32%</t>
  </si>
  <si>
    <t>Yissum [Member]</t>
  </si>
  <si>
    <t>57.26%</t>
  </si>
  <si>
    <t>1.15%</t>
  </si>
  <si>
    <t>Share-Based Payments (Details 1) - shares</t>
  </si>
  <si>
    <t>Outstanding at January 1</t>
  </si>
  <si>
    <t>Granted during the year</t>
  </si>
  <si>
    <t>Exercised during the year</t>
  </si>
  <si>
    <t>Forfeited during the year</t>
  </si>
  <si>
    <t>Outstanding at December 31</t>
  </si>
  <si>
    <t>Exercisable as of December 31</t>
  </si>
  <si>
    <t>Share-Based Payments (Details Textual) - USD ($) $ / shares in Units, $ in Thousands</t>
  </si>
  <si>
    <t>Mar. 31, 2018</t>
  </si>
  <si>
    <t>Jan. 31, 2018</t>
  </si>
  <si>
    <t>Nov. 20, 2017</t>
  </si>
  <si>
    <t>May 24, 2017</t>
  </si>
  <si>
    <t>May 10, 2017</t>
  </si>
  <si>
    <t>Apr. 19, 2017</t>
  </si>
  <si>
    <t>Mar. 21, 2017</t>
  </si>
  <si>
    <t>Jan. 17, 2017</t>
  </si>
  <si>
    <t>Nov. 29, 2016</t>
  </si>
  <si>
    <t>Oct. 21, 2015</t>
  </si>
  <si>
    <t>Aug. 20, 2015</t>
  </si>
  <si>
    <t>Apr. 02, 2015</t>
  </si>
  <si>
    <t>Nov. 30, 2018</t>
  </si>
  <si>
    <t>Aug. 31, 2018</t>
  </si>
  <si>
    <t>May 31, 2018</t>
  </si>
  <si>
    <t>Nov. 16, 2016</t>
  </si>
  <si>
    <t>Dec. 31, 2015</t>
  </si>
  <si>
    <t>Share-Based Payments (Textual)</t>
  </si>
  <si>
    <t>Share based payment expenses</t>
  </si>
  <si>
    <t>Property, plant and equipment [Member]</t>
  </si>
  <si>
    <t>Share-based payments including capitalized to intangible assets</t>
  </si>
  <si>
    <t>Inventory [Member]</t>
  </si>
  <si>
    <t>Employees and officer [Member]</t>
  </si>
  <si>
    <t>Number of granted non - tradable share options</t>
  </si>
  <si>
    <t>Share options exercisable into ordinary shares</t>
  </si>
  <si>
    <t>Number of vested share options, description</t>
  </si>
  <si>
    <t>For 460,000 options- One third of the share options will vest after one year from commencement of employment, and the remaining will vest in eight equal quarterly batches over a period of two years. For the remaining 250,000 options- the options will vest on a quarterly basis over a period of three years. The share options will be exercisable during the earlier of a period of four years from the vesting date, or 90 days from the end of employment date.</t>
  </si>
  <si>
    <t>Employees and officer [Member] | Tranche one [Member]</t>
  </si>
  <si>
    <t>Exercise price per share</t>
  </si>
  <si>
    <t>Employees and officer [Member] | Tranche two [Member]</t>
  </si>
  <si>
    <t>Employees and officer [Member] | Bottom of Range [Member]</t>
  </si>
  <si>
    <t>Employees and officer [Member] | Top of range [member]</t>
  </si>
  <si>
    <t>Employees [Member]</t>
  </si>
  <si>
    <t>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t>
  </si>
  <si>
    <t>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t>
  </si>
  <si>
    <t>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313,000 options include a cashless exercise mechanism.</t>
  </si>
  <si>
    <t>One third of the share options will vest after one year from commencement of employment, and the remaining will vest in eight equal quarterly batches over a period of two years.</t>
  </si>
  <si>
    <t>Description of share options exercisable</t>
  </si>
  <si>
    <t>The share options will be exercisable during the earlier of a period of four years from the vesting date, or 90 days from the end of employment date.</t>
  </si>
  <si>
    <t>Employees [Member] | Tranche one [Member]</t>
  </si>
  <si>
    <t>Employees [Member] | Tranche two [Member]</t>
  </si>
  <si>
    <t>Four Advisors [Member]</t>
  </si>
  <si>
    <t>Options vest quarterly over one year and expire 3 years from the grant date.</t>
  </si>
  <si>
    <t>Service provider [Member]</t>
  </si>
  <si>
    <t>The options are exercisable immediately and will expire 18 months from the grant date.</t>
  </si>
  <si>
    <t>Service provider [Member] | ADSs [Member]</t>
  </si>
  <si>
    <t>Officers [Member]</t>
  </si>
  <si>
    <t>The share options will vest in 12 equal quarterly batches over a period of three years. The share options will be exercisable during the earlier of a period of four years from the vesting date, or 90 days from the end of employment date. The options include a cashless exercise mechanism.</t>
  </si>
  <si>
    <t>The share options will vest in 12 equal quarterly batches over a period of three years. The share options will be exercisable during the earlier of a period of four years from the vesting date, or 90 days from the end of employment date. 275,000 of the options include a cashless exercise mechanism.</t>
  </si>
  <si>
    <t>Employees and Consultants [Member]</t>
  </si>
  <si>
    <t>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837,500 options include a cashless exercise mechanism.</t>
  </si>
  <si>
    <t>For 603,00 options- One third of the share options will vest after one year from commencement of employment, and the remaining will vest in eight equal quarterly batches over a period of two years. The remaining 50,000 options will vest in four equal quarterly batches over a period of one year. The share options will be exercisable during the earlier of a period of four years from the vesting date, or 90 days from the end of employment date. 298,000 options include a cashless exercise mechanism.</t>
  </si>
  <si>
    <t>Employees and Consultants [Member] | Tranche one [Member]</t>
  </si>
  <si>
    <t>Employees and Consultants [Member] | Tranche two [Member]</t>
  </si>
  <si>
    <t>Directors and chairman [Member]</t>
  </si>
  <si>
    <t>Directors and chairman [Member] | Bottom of Range [Member]</t>
  </si>
  <si>
    <t>Directors and chairman [Member] | Top of range [member]</t>
  </si>
  <si>
    <t>The share options will vest in 12 equal quarterly batches over a period of three years.</t>
  </si>
  <si>
    <t>Starting from April 20, 2017, and be exercisable during a period of five years from the grant date, in consideration for an exercise price of $ 1.77 for each share option.</t>
  </si>
  <si>
    <t>Two external directors and independent director [Member]</t>
  </si>
  <si>
    <t>The share options will vest in 12 equal quarterly batches over a period of 3 years.</t>
  </si>
  <si>
    <t>Exercisable during a period of 5 years from the grant date.</t>
  </si>
  <si>
    <t>Fundraising finders [Member]</t>
  </si>
  <si>
    <t>Period of 24 months</t>
  </si>
  <si>
    <t>Financial Instruments (Details) - USD ($) $ in Thousands</t>
  </si>
  <si>
    <t>Financial assets</t>
  </si>
  <si>
    <t>Financial liabilities at amortized cost</t>
  </si>
  <si>
    <t>Total net financial assets (liabilities)</t>
  </si>
  <si>
    <t>NIS [Member]]</t>
  </si>
  <si>
    <t>Linked to the US dollar [Member]</t>
  </si>
  <si>
    <t>Linked to the EURO and Other [Member]</t>
  </si>
  <si>
    <t>Financial Instruments (Details 1) $ in Thousands</t>
  </si>
  <si>
    <t>Increase at a rate of 5% [Member]</t>
  </si>
  <si>
    <t>Changes in exchange rate</t>
  </si>
  <si>
    <t>Increase at a rate of 10% [Member]</t>
  </si>
  <si>
    <t>Decrease at a rate of 5% [Member]</t>
  </si>
  <si>
    <t>Decrease at a rate of 10% [Member]</t>
  </si>
  <si>
    <t>Financial Instruments (Details 2) - USD ($) $ in Thousands</t>
  </si>
  <si>
    <t>Financial liabilities</t>
  </si>
  <si>
    <t>First year [Member]</t>
  </si>
  <si>
    <t>More than a year or undetermined [Member]</t>
  </si>
  <si>
    <t>Transactions and Balances with Related Parties (Details) - USD ($) $ in Thousands</t>
  </si>
  <si>
    <t>Transactions and Balances with Related Parties (Details 1) $ in Thousands</t>
  </si>
  <si>
    <t>Dec. 31, 2018USD ($)RelatedPartiesDirectors</t>
  </si>
  <si>
    <t>Dec. 31, 2017USD ($)RelatedPartiesDirectors</t>
  </si>
  <si>
    <t>Dec. 31, 2016USD ($)RelatedPartiesDirectors</t>
  </si>
  <si>
    <t>Salaries and related expenses- related parties employed by the Group</t>
  </si>
  <si>
    <t>Number of related parties | RelatedParties</t>
  </si>
  <si>
    <t>Compensation for directors not employed by the Group</t>
  </si>
  <si>
    <t>Number of directors | Directors</t>
  </si>
  <si>
    <t>Transactions and Balances with Related Parties (Details Textual) - USD ($) $ / shares in Units, $ in Thousands</t>
  </si>
  <si>
    <t>Jan. 02, 2018</t>
  </si>
  <si>
    <t>Jan. 27, 2016</t>
  </si>
  <si>
    <t>Private placement [Member]</t>
  </si>
  <si>
    <t>Transactions and Balances with Related Parties (Textual)</t>
  </si>
  <si>
    <t>Grant of stock options</t>
  </si>
  <si>
    <t>Four founders and Chairman [Member]</t>
  </si>
  <si>
    <t>Exercise of warrants</t>
  </si>
  <si>
    <t>Reduction of exercise price</t>
  </si>
  <si>
    <t>Avi Reichental [Member]</t>
  </si>
  <si>
    <t>Weighted average exercise price of share options exercisable</t>
  </si>
  <si>
    <t>Itzhak Shrem [Member]</t>
  </si>
  <si>
    <t>Events After the Reporting Date (Details) - Non-adjusting events after reporting period [member] $ in Thousands</t>
  </si>
  <si>
    <t>Feb. 28, 2019USD ($)shares</t>
  </si>
  <si>
    <t>Events After the Reporting Date (Textual)</t>
  </si>
  <si>
    <t>Options to purchase of ordinary shares</t>
  </si>
  <si>
    <t>Gross proceeds from the offering | $</t>
  </si>
  <si>
    <t>Total (net) consideration | $</t>
  </si>
  <si>
    <t>Warrants [Member]</t>
  </si>
  <si>
    <t>ADS [Member]</t>
  </si>
  <si>
    <t>ADS [Member] | Warra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15</v>
      </c>
    </row>
    <row r="19" spans="1:2">
      <c r="A19" s="4" t="s">
        <v>32</v>
      </c>
      <c r="B19" s="4" t="s">
        <v>15</v>
      </c>
    </row>
    <row r="20" spans="1:2">
      <c r="A20" s="4" t="s">
        <v>33</v>
      </c>
      <c r="B20" s="5" t="n">
        <v>97098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v>
      </c>
      <c r="B1" s="2" t="s">
        <v>1</v>
      </c>
    </row>
    <row r="2" spans="1:2">
      <c r="B2" s="2" t="s">
        <v>35</v>
      </c>
    </row>
    <row r="3" spans="1:2">
      <c r="A3" s="3" t="s">
        <v>143</v>
      </c>
    </row>
    <row r="4" spans="1:2">
      <c r="A4" s="4" t="s">
        <v>44</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35</v>
      </c>
    </row>
    <row r="3" spans="1:2">
      <c r="A3" s="3" t="s">
        <v>146</v>
      </c>
    </row>
    <row r="4" spans="1:2">
      <c r="A4" s="4" t="s">
        <v>47</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35</v>
      </c>
    </row>
    <row r="3" spans="1:2">
      <c r="A3" s="3" t="s">
        <v>149</v>
      </c>
    </row>
    <row r="4" spans="1:2">
      <c r="A4" s="4" t="s">
        <v>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35</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35</v>
      </c>
    </row>
    <row r="3" spans="1:2">
      <c r="A3" s="3" t="s">
        <v>155</v>
      </c>
    </row>
    <row r="4" spans="1:2">
      <c r="A4" s="4" t="s">
        <v>53</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35</v>
      </c>
    </row>
    <row r="3" spans="1:2">
      <c r="A3" s="3" t="s">
        <v>158</v>
      </c>
    </row>
    <row r="4" spans="1:2">
      <c r="A4" s="4" t="s">
        <v>55</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35</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35</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35</v>
      </c>
    </row>
    <row r="3" spans="1:2">
      <c r="A3" s="3" t="s">
        <v>168</v>
      </c>
    </row>
    <row r="4" spans="1:2">
      <c r="A4" s="4" t="s">
        <v>59</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2</v>
      </c>
      <c r="B1" s="2" t="s">
        <v>1</v>
      </c>
    </row>
    <row r="2" spans="1:2">
      <c r="B2" s="2" t="s">
        <v>35</v>
      </c>
    </row>
    <row r="3" spans="1:2">
      <c r="A3" s="3" t="s">
        <v>170</v>
      </c>
    </row>
    <row r="4" spans="1:2">
      <c r="A4" s="4" t="s">
        <v>72</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 customWidth="1" max="7" min="7" width="4"/>
  </cols>
  <sheetData>
    <row r="1" spans="1:7">
      <c r="A1" s="1" t="s">
        <v>34</v>
      </c>
      <c r="C1" s="2" t="s">
        <v>35</v>
      </c>
      <c r="D1" s="2" t="s">
        <v>36</v>
      </c>
      <c r="F1" s="2" t="s">
        <v>37</v>
      </c>
    </row>
    <row r="2" spans="1:7">
      <c r="A2" s="3" t="s">
        <v>38</v>
      </c>
    </row>
    <row r="3" spans="1:7">
      <c r="A3" s="4" t="s">
        <v>39</v>
      </c>
      <c r="B3" s="4" t="s">
        <v>40</v>
      </c>
      <c r="C3" s="6" t="n">
        <v>3753</v>
      </c>
      <c r="D3" s="6" t="n">
        <v>6103</v>
      </c>
      <c r="F3" s="6" t="n">
        <v>12379</v>
      </c>
    </row>
    <row r="4" spans="1:7">
      <c r="A4" s="4" t="s">
        <v>41</v>
      </c>
      <c r="B4" s="4" t="s">
        <v>40</v>
      </c>
      <c r="C4" s="5" t="n">
        <v>21</v>
      </c>
      <c r="D4" s="5" t="n">
        <v>107</v>
      </c>
      <c r="F4" s="5" t="n">
        <v>130</v>
      </c>
    </row>
    <row r="5" spans="1:7">
      <c r="A5" s="4" t="s">
        <v>42</v>
      </c>
      <c r="B5" s="4" t="s">
        <v>40</v>
      </c>
      <c r="C5" s="5" t="n">
        <v>1313</v>
      </c>
      <c r="D5" s="5" t="n">
        <v>94</v>
      </c>
      <c r="F5" s="5" t="n">
        <v>39</v>
      </c>
    </row>
    <row r="6" spans="1:7">
      <c r="A6" s="4" t="s">
        <v>43</v>
      </c>
      <c r="B6" s="4" t="s">
        <v>40</v>
      </c>
      <c r="C6" s="5" t="n">
        <v>570</v>
      </c>
      <c r="D6" s="5" t="n">
        <v>583</v>
      </c>
      <c r="F6" s="5" t="n">
        <v>775</v>
      </c>
    </row>
    <row r="7" spans="1:7">
      <c r="A7" s="4" t="s">
        <v>44</v>
      </c>
      <c r="B7" s="4" t="s">
        <v>40</v>
      </c>
      <c r="C7" s="5" t="n">
        <v>3116</v>
      </c>
      <c r="D7" s="5" t="n">
        <v>2336</v>
      </c>
      <c r="F7" s="4" t="s">
        <v>45</v>
      </c>
    </row>
    <row r="8" spans="1:7">
      <c r="A8" s="4" t="s">
        <v>46</v>
      </c>
      <c r="B8" s="4" t="s">
        <v>40</v>
      </c>
      <c r="C8" s="5" t="n">
        <v>8773</v>
      </c>
      <c r="D8" s="5" t="n">
        <v>9223</v>
      </c>
      <c r="F8" s="5" t="n">
        <v>13323</v>
      </c>
    </row>
    <row r="9" spans="1:7">
      <c r="A9" s="4" t="s">
        <v>41</v>
      </c>
      <c r="B9" s="4" t="s">
        <v>40</v>
      </c>
      <c r="C9" s="5" t="n">
        <v>347</v>
      </c>
      <c r="D9" s="5" t="n">
        <v>346</v>
      </c>
      <c r="F9" s="5" t="n">
        <v>110</v>
      </c>
    </row>
    <row r="10" spans="1:7">
      <c r="A10" s="4" t="s">
        <v>47</v>
      </c>
      <c r="B10" s="4" t="s">
        <v>40</v>
      </c>
      <c r="C10" s="5" t="n">
        <v>5200</v>
      </c>
      <c r="D10" s="5" t="n">
        <v>5172</v>
      </c>
      <c r="F10" s="5" t="n">
        <v>2006</v>
      </c>
    </row>
    <row r="11" spans="1:7">
      <c r="A11" s="4" t="s">
        <v>48</v>
      </c>
      <c r="B11" s="4" t="s">
        <v>40</v>
      </c>
      <c r="C11" s="5" t="n">
        <v>5983</v>
      </c>
      <c r="D11" s="5" t="n">
        <v>6755</v>
      </c>
      <c r="F11" s="5" t="n">
        <v>6787</v>
      </c>
    </row>
    <row r="12" spans="1:7">
      <c r="A12" s="4" t="s">
        <v>49</v>
      </c>
      <c r="B12" s="4" t="s">
        <v>40</v>
      </c>
      <c r="C12" s="5" t="n">
        <v>11530</v>
      </c>
      <c r="D12" s="5" t="n">
        <v>12273</v>
      </c>
      <c r="F12" s="5" t="n">
        <v>8903</v>
      </c>
    </row>
    <row r="13" spans="1:7">
      <c r="A13" s="4" t="s">
        <v>50</v>
      </c>
      <c r="B13" s="4" t="s">
        <v>40</v>
      </c>
      <c r="C13" s="5" t="n">
        <v>20303</v>
      </c>
      <c r="D13" s="5" t="n">
        <v>21496</v>
      </c>
      <c r="F13" s="5" t="n">
        <v>22226</v>
      </c>
    </row>
    <row r="14" spans="1:7">
      <c r="A14" s="3" t="s">
        <v>51</v>
      </c>
    </row>
    <row r="15" spans="1:7">
      <c r="A15" s="4" t="s">
        <v>52</v>
      </c>
      <c r="B15" s="4" t="s">
        <v>40</v>
      </c>
      <c r="C15" s="5" t="n">
        <v>1414</v>
      </c>
      <c r="D15" s="5" t="n">
        <v>512</v>
      </c>
      <c r="F15" s="5" t="n">
        <v>679</v>
      </c>
    </row>
    <row r="16" spans="1:7">
      <c r="A16" s="4" t="s">
        <v>53</v>
      </c>
      <c r="B16" s="4" t="s">
        <v>40</v>
      </c>
      <c r="C16" s="5" t="n">
        <v>2178</v>
      </c>
      <c r="D16" s="5" t="n">
        <v>1683</v>
      </c>
      <c r="F16" s="5" t="n">
        <v>1289</v>
      </c>
    </row>
    <row r="17" spans="1:7">
      <c r="A17" s="4" t="s">
        <v>54</v>
      </c>
      <c r="B17" s="4" t="s">
        <v>40</v>
      </c>
      <c r="C17" s="5" t="n">
        <v>3592</v>
      </c>
      <c r="D17" s="5" t="n">
        <v>2195</v>
      </c>
      <c r="F17" s="5" t="n">
        <v>1968</v>
      </c>
    </row>
    <row r="18" spans="1:7">
      <c r="A18" s="4" t="s">
        <v>55</v>
      </c>
      <c r="B18" s="4" t="s">
        <v>40</v>
      </c>
      <c r="C18" s="5" t="n">
        <v>895</v>
      </c>
      <c r="D18" s="5" t="n">
        <v>833</v>
      </c>
      <c r="F18" s="5" t="n">
        <v>629</v>
      </c>
    </row>
    <row r="19" spans="1:7">
      <c r="A19" s="4" t="s">
        <v>56</v>
      </c>
      <c r="B19" s="4" t="s">
        <v>40</v>
      </c>
      <c r="C19" s="5" t="n">
        <v>244</v>
      </c>
      <c r="D19" s="5" t="n">
        <v>302</v>
      </c>
      <c r="F19" s="5" t="n">
        <v>326</v>
      </c>
    </row>
    <row r="20" spans="1:7">
      <c r="A20" s="4" t="s">
        <v>57</v>
      </c>
      <c r="B20" s="4" t="s">
        <v>40</v>
      </c>
      <c r="C20" s="5" t="n">
        <v>1139</v>
      </c>
      <c r="D20" s="5" t="n">
        <v>1135</v>
      </c>
      <c r="F20" s="5" t="n">
        <v>955</v>
      </c>
    </row>
    <row r="21" spans="1:7">
      <c r="A21" s="4" t="s">
        <v>58</v>
      </c>
      <c r="B21" s="4" t="s">
        <v>40</v>
      </c>
      <c r="C21" s="5" t="n">
        <v>4731</v>
      </c>
      <c r="D21" s="5" t="n">
        <v>3330</v>
      </c>
      <c r="F21" s="5" t="n">
        <v>2923</v>
      </c>
    </row>
    <row r="22" spans="1:7">
      <c r="A22" s="3" t="s">
        <v>59</v>
      </c>
    </row>
    <row r="23" spans="1:7">
      <c r="A23" s="4" t="s">
        <v>60</v>
      </c>
      <c r="B23" s="4" t="s">
        <v>40</v>
      </c>
      <c r="C23" s="5" t="n">
        <v>3291</v>
      </c>
      <c r="D23" s="5" t="n">
        <v>2307</v>
      </c>
      <c r="F23" s="5" t="n">
        <v>1960</v>
      </c>
    </row>
    <row r="24" spans="1:7">
      <c r="A24" s="4" t="s">
        <v>61</v>
      </c>
      <c r="B24" s="4" t="s">
        <v>40</v>
      </c>
      <c r="C24" s="5" t="n">
        <v>63969</v>
      </c>
      <c r="D24" s="5" t="n">
        <v>52059</v>
      </c>
      <c r="E24" s="4" t="s">
        <v>62</v>
      </c>
      <c r="F24" s="5" t="n">
        <v>37893</v>
      </c>
      <c r="G24" s="4" t="s">
        <v>62</v>
      </c>
    </row>
    <row r="25" spans="1:7">
      <c r="A25" s="4" t="s">
        <v>63</v>
      </c>
      <c r="B25" s="4" t="s">
        <v>40</v>
      </c>
      <c r="C25" s="5" t="n">
        <v>-1509</v>
      </c>
      <c r="D25" s="5" t="n">
        <v>-1509</v>
      </c>
      <c r="F25" s="5" t="n">
        <v>-1509</v>
      </c>
    </row>
    <row r="26" spans="1:7">
      <c r="A26" s="4" t="s">
        <v>64</v>
      </c>
      <c r="B26" s="4" t="s">
        <v>40</v>
      </c>
      <c r="C26" s="5" t="n">
        <v>1431</v>
      </c>
      <c r="D26" s="5" t="n">
        <v>1431</v>
      </c>
      <c r="F26" s="5" t="n">
        <v>-422</v>
      </c>
    </row>
    <row r="27" spans="1:7">
      <c r="A27" s="4" t="s">
        <v>65</v>
      </c>
      <c r="B27" s="4" t="s">
        <v>40</v>
      </c>
      <c r="C27" s="5" t="n">
        <v>-51610</v>
      </c>
      <c r="D27" s="5" t="n">
        <v>-36122</v>
      </c>
      <c r="F27" s="5" t="n">
        <v>-18619</v>
      </c>
    </row>
    <row r="28" spans="1:7">
      <c r="A28" s="4" t="s">
        <v>66</v>
      </c>
      <c r="B28" s="4" t="s">
        <v>40</v>
      </c>
      <c r="C28" s="5" t="n">
        <v>15572</v>
      </c>
      <c r="D28" s="5" t="n">
        <v>18166</v>
      </c>
      <c r="F28" s="5" t="n">
        <v>19303</v>
      </c>
    </row>
    <row r="29" spans="1:7">
      <c r="A29" s="4" t="s">
        <v>67</v>
      </c>
      <c r="B29" s="4" t="s">
        <v>40</v>
      </c>
      <c r="C29" s="6" t="n">
        <v>20303</v>
      </c>
      <c r="D29" s="6" t="n">
        <v>21496</v>
      </c>
      <c r="F29" s="6" t="n">
        <v>22226</v>
      </c>
    </row>
    <row r="30" spans="1:7"/>
    <row r="31" spans="1:7">
      <c r="A31" s="4" t="s">
        <v>40</v>
      </c>
      <c r="B31" s="4" t="s">
        <v>68</v>
      </c>
    </row>
    <row r="32" spans="1:7">
      <c r="A32" s="4" t="s">
        <v>62</v>
      </c>
      <c r="B32" s="4" t="s">
        <v>69</v>
      </c>
    </row>
  </sheetData>
  <mergeCells count="6">
    <mergeCell ref="A1:B1"/>
    <mergeCell ref="D1:E1"/>
    <mergeCell ref="F1:G1"/>
    <mergeCell ref="A30:F30"/>
    <mergeCell ref="B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35</v>
      </c>
    </row>
    <row r="3" spans="1:2">
      <c r="A3" s="3" t="s">
        <v>173</v>
      </c>
    </row>
    <row r="4" spans="1:2">
      <c r="A4" s="4" t="s">
        <v>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35</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35</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35</v>
      </c>
    </row>
    <row r="3" spans="1:2">
      <c r="A3" s="3" t="s">
        <v>18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35</v>
      </c>
    </row>
    <row r="3" spans="1:2">
      <c r="A3" s="3" t="s">
        <v>187</v>
      </c>
    </row>
    <row r="4" spans="1:2">
      <c r="A4" s="4" t="s">
        <v>92</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35</v>
      </c>
    </row>
    <row r="3" spans="1:2">
      <c r="A3" s="3" t="s">
        <v>18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35</v>
      </c>
    </row>
    <row r="3" spans="1:2">
      <c r="A3" s="3" t="s">
        <v>193</v>
      </c>
    </row>
    <row r="4" spans="1:2">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5</v>
      </c>
    </row>
    <row r="3" spans="1:2">
      <c r="A3" s="3" t="s">
        <v>196</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35</v>
      </c>
    </row>
    <row r="3" spans="1:2">
      <c r="A3" s="3" t="s">
        <v>13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90</v>
      </c>
      <c r="B9" s="4" t="s">
        <v>210</v>
      </c>
    </row>
    <row r="10" spans="1:2">
      <c r="A10" s="4" t="s">
        <v>211</v>
      </c>
      <c r="B10" s="4" t="s">
        <v>212</v>
      </c>
    </row>
    <row r="11" spans="1:2">
      <c r="A11" s="4" t="s">
        <v>44</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184</v>
      </c>
      <c r="B21" s="4" t="s">
        <v>232</v>
      </c>
    </row>
    <row r="22" spans="1:2">
      <c r="A22" s="4" t="s">
        <v>233</v>
      </c>
      <c r="B22"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5</v>
      </c>
    </row>
    <row r="3" spans="1:2">
      <c r="A3" s="3" t="s">
        <v>13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35</v>
      </c>
      <c r="D2" s="2" t="s">
        <v>36</v>
      </c>
      <c r="E2" s="2" t="s">
        <v>37</v>
      </c>
    </row>
    <row r="3" spans="1:5">
      <c r="A3" s="3" t="s">
        <v>71</v>
      </c>
    </row>
    <row r="4" spans="1:5">
      <c r="A4" s="4" t="s">
        <v>72</v>
      </c>
      <c r="B4" s="4" t="s">
        <v>40</v>
      </c>
      <c r="C4" s="6" t="n">
        <v>5100</v>
      </c>
      <c r="D4" s="6" t="n">
        <v>829</v>
      </c>
      <c r="E4" s="6" t="n">
        <v>46</v>
      </c>
    </row>
    <row r="5" spans="1:5">
      <c r="A5" s="4" t="s">
        <v>73</v>
      </c>
      <c r="B5" s="4" t="s">
        <v>40</v>
      </c>
      <c r="C5" s="5" t="n">
        <v>3594</v>
      </c>
      <c r="D5" s="5" t="n">
        <v>409</v>
      </c>
      <c r="E5" s="5" t="n">
        <v>19</v>
      </c>
    </row>
    <row r="6" spans="1:5">
      <c r="A6" s="4" t="s">
        <v>74</v>
      </c>
      <c r="B6" s="4" t="s">
        <v>40</v>
      </c>
      <c r="C6" s="5" t="n">
        <v>772</v>
      </c>
      <c r="D6" s="5" t="n">
        <v>743</v>
      </c>
      <c r="E6" s="5" t="n">
        <v>174</v>
      </c>
    </row>
    <row r="7" spans="1:5">
      <c r="A7" s="4" t="s">
        <v>75</v>
      </c>
      <c r="B7" s="4" t="s">
        <v>40</v>
      </c>
      <c r="C7" s="5" t="n">
        <v>4366</v>
      </c>
      <c r="D7" s="5" t="n">
        <v>1152</v>
      </c>
      <c r="E7" s="5" t="n">
        <v>193</v>
      </c>
    </row>
    <row r="8" spans="1:5">
      <c r="A8" s="4" t="s">
        <v>76</v>
      </c>
      <c r="B8" s="4" t="s">
        <v>40</v>
      </c>
      <c r="C8" s="5" t="n">
        <v>734</v>
      </c>
      <c r="D8" s="5" t="n">
        <v>-323</v>
      </c>
      <c r="E8" s="5" t="n">
        <v>-147</v>
      </c>
    </row>
    <row r="9" spans="1:5">
      <c r="A9" s="4" t="s">
        <v>77</v>
      </c>
      <c r="B9" s="4" t="s">
        <v>40</v>
      </c>
      <c r="C9" s="5" t="n">
        <v>8623</v>
      </c>
      <c r="D9" s="5" t="n">
        <v>10819</v>
      </c>
      <c r="E9" s="5" t="n">
        <v>4043</v>
      </c>
    </row>
    <row r="10" spans="1:5">
      <c r="A10" s="4" t="s">
        <v>78</v>
      </c>
      <c r="B10" s="4" t="s">
        <v>40</v>
      </c>
      <c r="C10" s="5" t="n">
        <v>4259</v>
      </c>
      <c r="D10" s="5" t="n">
        <v>2183</v>
      </c>
      <c r="E10" s="5" t="n">
        <v>1006</v>
      </c>
    </row>
    <row r="11" spans="1:5">
      <c r="A11" s="4" t="s">
        <v>79</v>
      </c>
      <c r="B11" s="4" t="s">
        <v>40</v>
      </c>
      <c r="C11" s="5" t="n">
        <v>3002</v>
      </c>
      <c r="D11" s="5" t="n">
        <v>3363</v>
      </c>
      <c r="E11" s="5" t="n">
        <v>3818</v>
      </c>
    </row>
    <row r="12" spans="1:5">
      <c r="A12" s="4" t="s">
        <v>80</v>
      </c>
      <c r="B12" s="4" t="s">
        <v>40</v>
      </c>
      <c r="C12" s="5" t="n">
        <v>-15150</v>
      </c>
      <c r="D12" s="5" t="n">
        <v>-16688</v>
      </c>
      <c r="E12" s="5" t="n">
        <v>-9014</v>
      </c>
    </row>
    <row r="13" spans="1:5">
      <c r="A13" s="4" t="s">
        <v>81</v>
      </c>
      <c r="B13" s="4" t="s">
        <v>40</v>
      </c>
      <c r="C13" s="5" t="n">
        <v>54</v>
      </c>
      <c r="D13" s="5" t="n">
        <v>102</v>
      </c>
      <c r="E13" s="5" t="n">
        <v>181</v>
      </c>
    </row>
    <row r="14" spans="1:5">
      <c r="A14" s="4" t="s">
        <v>82</v>
      </c>
      <c r="B14" s="4" t="s">
        <v>40</v>
      </c>
      <c r="C14" s="5" t="n">
        <v>392</v>
      </c>
      <c r="D14" s="5" t="n">
        <v>917</v>
      </c>
      <c r="E14" s="5" t="n">
        <v>143</v>
      </c>
    </row>
    <row r="15" spans="1:5">
      <c r="A15" s="4" t="s">
        <v>83</v>
      </c>
      <c r="B15" s="4" t="s">
        <v>40</v>
      </c>
      <c r="C15" s="6" t="n">
        <v>-15488</v>
      </c>
      <c r="D15" s="6" t="n">
        <v>-17503</v>
      </c>
      <c r="E15" s="6" t="n">
        <v>-8976</v>
      </c>
    </row>
    <row r="16" spans="1:5">
      <c r="A16" s="4" t="s">
        <v>84</v>
      </c>
      <c r="B16" s="4" t="s">
        <v>40</v>
      </c>
      <c r="C16" s="7" t="n">
        <v>-0.17</v>
      </c>
      <c r="D16" s="7" t="n">
        <v>-0.31</v>
      </c>
      <c r="E16" s="7" t="n">
        <v>-0.22</v>
      </c>
    </row>
    <row r="17" spans="1:5"/>
    <row r="18" spans="1:5">
      <c r="A18" s="4" t="s">
        <v>40</v>
      </c>
      <c r="B18" s="4" t="s">
        <v>68</v>
      </c>
    </row>
  </sheetData>
  <mergeCells count="4">
    <mergeCell ref="A1:B2"/>
    <mergeCell ref="C1:E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35</v>
      </c>
    </row>
    <row r="3" spans="1:2">
      <c r="A3" s="3" t="s">
        <v>136</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35</v>
      </c>
    </row>
    <row r="3" spans="1:2">
      <c r="A3" s="3" t="s">
        <v>14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35</v>
      </c>
    </row>
    <row r="3" spans="1:2">
      <c r="A3" s="3" t="s">
        <v>143</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35</v>
      </c>
    </row>
    <row r="3" spans="1:2">
      <c r="A3" s="3" t="s">
        <v>146</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35</v>
      </c>
    </row>
    <row r="3" spans="1:2">
      <c r="A3" s="3" t="s">
        <v>149</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35</v>
      </c>
    </row>
    <row r="3" spans="1:2">
      <c r="A3" s="3" t="s">
        <v>152</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35</v>
      </c>
    </row>
    <row r="3" spans="1:2">
      <c r="A3" s="3" t="s">
        <v>155</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35</v>
      </c>
    </row>
    <row r="3" spans="1:2">
      <c r="A3" s="3" t="s">
        <v>158</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7"/>
  </cols>
  <sheetData>
    <row r="1" spans="1:2">
      <c r="A1" s="1" t="s">
        <v>268</v>
      </c>
      <c r="B1" s="2" t="s">
        <v>1</v>
      </c>
    </row>
    <row r="2" spans="1:2">
      <c r="B2" s="2" t="s">
        <v>35</v>
      </c>
    </row>
    <row r="3" spans="1:2">
      <c r="A3" s="3" t="s">
        <v>165</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35</v>
      </c>
    </row>
    <row r="3" spans="1:2">
      <c r="A3" s="3" t="s">
        <v>168</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35"/>
    <col customWidth="1" max="5" min="5" width="16"/>
    <col customWidth="1" max="6" min="6" width="42"/>
    <col customWidth="1" max="7" min="7" width="17"/>
    <col customWidth="1" max="8" min="8" width="10"/>
  </cols>
  <sheetData>
    <row r="1" spans="1:8">
      <c r="A1" s="1" t="s">
        <v>85</v>
      </c>
      <c r="C1" s="2" t="s">
        <v>60</v>
      </c>
      <c r="D1" s="2" t="s">
        <v>61</v>
      </c>
      <c r="E1" s="2" t="s">
        <v>63</v>
      </c>
      <c r="F1" s="2" t="s">
        <v>64</v>
      </c>
      <c r="G1" s="2" t="s">
        <v>65</v>
      </c>
      <c r="H1" s="2" t="s">
        <v>86</v>
      </c>
    </row>
    <row r="2" spans="1:8">
      <c r="A2" s="4" t="s">
        <v>87</v>
      </c>
      <c r="B2" s="4" t="s">
        <v>40</v>
      </c>
      <c r="C2" s="6" t="n">
        <v>1545</v>
      </c>
      <c r="D2" s="6" t="n">
        <v>22012</v>
      </c>
      <c r="E2" s="6" t="n">
        <v>-1509</v>
      </c>
      <c r="F2" s="6" t="n">
        <v>-359</v>
      </c>
      <c r="G2" s="6" t="n">
        <v>-9643</v>
      </c>
      <c r="H2" s="6" t="n">
        <v>12046</v>
      </c>
    </row>
    <row r="3" spans="1:8">
      <c r="A3" s="4" t="s">
        <v>88</v>
      </c>
      <c r="B3" s="4" t="s">
        <v>40</v>
      </c>
      <c r="C3" s="4" t="s">
        <v>45</v>
      </c>
      <c r="D3" s="4" t="s">
        <v>45</v>
      </c>
      <c r="E3" s="4" t="s">
        <v>45</v>
      </c>
      <c r="F3" s="4" t="s">
        <v>45</v>
      </c>
      <c r="G3" s="5" t="n">
        <v>-8976</v>
      </c>
      <c r="H3" s="5" t="n">
        <v>-8976</v>
      </c>
    </row>
    <row r="4" spans="1:8">
      <c r="A4" s="4" t="s">
        <v>89</v>
      </c>
      <c r="B4" s="4" t="s">
        <v>40</v>
      </c>
      <c r="C4" s="4" t="s">
        <v>45</v>
      </c>
      <c r="D4" s="4" t="s">
        <v>45</v>
      </c>
      <c r="E4" s="4" t="s">
        <v>45</v>
      </c>
      <c r="F4" s="5" t="n">
        <v>-63</v>
      </c>
      <c r="G4" s="4" t="s">
        <v>45</v>
      </c>
      <c r="H4" s="5" t="n">
        <v>-63</v>
      </c>
    </row>
    <row r="5" spans="1:8">
      <c r="A5" s="4" t="s">
        <v>90</v>
      </c>
      <c r="B5" s="4" t="s">
        <v>40</v>
      </c>
      <c r="C5" s="5" t="n">
        <v>283</v>
      </c>
      <c r="D5" s="5" t="n">
        <v>12045</v>
      </c>
      <c r="E5" s="4" t="s">
        <v>45</v>
      </c>
      <c r="F5" s="4" t="s">
        <v>45</v>
      </c>
      <c r="G5" s="4" t="s">
        <v>45</v>
      </c>
      <c r="H5" s="5" t="n">
        <v>12328</v>
      </c>
    </row>
    <row r="6" spans="1:8">
      <c r="A6" s="4" t="s">
        <v>91</v>
      </c>
      <c r="B6" s="4" t="s">
        <v>40</v>
      </c>
      <c r="C6" s="5" t="n">
        <v>132</v>
      </c>
      <c r="D6" s="5" t="n">
        <v>1315</v>
      </c>
      <c r="E6" s="4" t="s">
        <v>45</v>
      </c>
      <c r="F6" s="4" t="s">
        <v>45</v>
      </c>
      <c r="G6" s="4" t="s">
        <v>45</v>
      </c>
      <c r="H6" s="5" t="n">
        <v>1447</v>
      </c>
    </row>
    <row r="7" spans="1:8">
      <c r="A7" s="4" t="s">
        <v>92</v>
      </c>
      <c r="B7" s="4" t="s">
        <v>40</v>
      </c>
      <c r="C7" s="4" t="s">
        <v>45</v>
      </c>
      <c r="D7" s="5" t="n">
        <v>2521</v>
      </c>
      <c r="E7" s="4" t="s">
        <v>45</v>
      </c>
      <c r="F7" s="4" t="s">
        <v>45</v>
      </c>
      <c r="G7" s="4" t="s">
        <v>45</v>
      </c>
      <c r="H7" s="5" t="n">
        <v>2521</v>
      </c>
    </row>
    <row r="8" spans="1:8">
      <c r="A8" s="4" t="s">
        <v>93</v>
      </c>
      <c r="B8" s="4" t="s">
        <v>40</v>
      </c>
      <c r="C8" s="5" t="n">
        <v>1960</v>
      </c>
      <c r="D8" s="5" t="n">
        <v>37893</v>
      </c>
      <c r="E8" s="5" t="n">
        <v>-1509</v>
      </c>
      <c r="F8" s="5" t="n">
        <v>-422</v>
      </c>
      <c r="G8" s="5" t="n">
        <v>-18619</v>
      </c>
      <c r="H8" s="5" t="n">
        <v>19303</v>
      </c>
    </row>
    <row r="9" spans="1:8">
      <c r="A9" s="4" t="s">
        <v>88</v>
      </c>
      <c r="B9" s="4" t="s">
        <v>40</v>
      </c>
      <c r="C9" s="4" t="s">
        <v>45</v>
      </c>
      <c r="D9" s="4" t="s">
        <v>45</v>
      </c>
      <c r="E9" s="4" t="s">
        <v>45</v>
      </c>
      <c r="F9" s="4" t="s">
        <v>45</v>
      </c>
      <c r="G9" s="5" t="n">
        <v>-17503</v>
      </c>
      <c r="H9" s="5" t="n">
        <v>-17503</v>
      </c>
    </row>
    <row r="10" spans="1:8">
      <c r="A10" s="4" t="s">
        <v>89</v>
      </c>
      <c r="B10" s="4" t="s">
        <v>40</v>
      </c>
      <c r="C10" s="4" t="s">
        <v>45</v>
      </c>
      <c r="D10" s="4" t="s">
        <v>45</v>
      </c>
      <c r="E10" s="4" t="s">
        <v>45</v>
      </c>
      <c r="F10" s="5" t="n">
        <v>1853</v>
      </c>
      <c r="G10" s="4" t="s">
        <v>45</v>
      </c>
      <c r="H10" s="5" t="n">
        <v>1853</v>
      </c>
    </row>
    <row r="11" spans="1:8">
      <c r="A11" s="4" t="s">
        <v>90</v>
      </c>
      <c r="B11" s="4" t="s">
        <v>40</v>
      </c>
      <c r="C11" s="5" t="n">
        <v>324</v>
      </c>
      <c r="D11" s="5" t="n">
        <v>12096</v>
      </c>
      <c r="E11" s="4" t="s">
        <v>45</v>
      </c>
      <c r="F11" s="4" t="s">
        <v>45</v>
      </c>
      <c r="G11" s="4" t="s">
        <v>45</v>
      </c>
      <c r="H11" s="5" t="n">
        <v>12420</v>
      </c>
    </row>
    <row r="12" spans="1:8">
      <c r="A12" s="4" t="s">
        <v>91</v>
      </c>
      <c r="B12" s="4" t="s">
        <v>40</v>
      </c>
      <c r="C12" s="5" t="n">
        <v>20</v>
      </c>
      <c r="D12" s="5" t="n">
        <v>289</v>
      </c>
      <c r="E12" s="4" t="s">
        <v>45</v>
      </c>
      <c r="F12" s="4" t="s">
        <v>45</v>
      </c>
      <c r="G12" s="4" t="s">
        <v>45</v>
      </c>
      <c r="H12" s="5" t="n">
        <v>309</v>
      </c>
    </row>
    <row r="13" spans="1:8">
      <c r="A13" s="4" t="s">
        <v>92</v>
      </c>
      <c r="B13" s="4" t="s">
        <v>40</v>
      </c>
      <c r="C13" s="5" t="n">
        <v>3</v>
      </c>
      <c r="D13" s="5" t="n">
        <v>1781</v>
      </c>
      <c r="E13" s="4" t="s">
        <v>45</v>
      </c>
      <c r="F13" s="4" t="s">
        <v>45</v>
      </c>
      <c r="G13" s="4" t="s">
        <v>45</v>
      </c>
      <c r="H13" s="5" t="n">
        <v>1784</v>
      </c>
    </row>
    <row r="14" spans="1:8">
      <c r="A14" s="4" t="s">
        <v>94</v>
      </c>
      <c r="B14" s="4" t="s">
        <v>40</v>
      </c>
      <c r="C14" s="5" t="n">
        <v>2307</v>
      </c>
      <c r="D14" s="5" t="n">
        <v>52059</v>
      </c>
      <c r="E14" s="5" t="n">
        <v>-1509</v>
      </c>
      <c r="F14" s="5" t="n">
        <v>1431</v>
      </c>
      <c r="G14" s="5" t="n">
        <v>-36122</v>
      </c>
      <c r="H14" s="5" t="n">
        <v>18166</v>
      </c>
    </row>
    <row r="15" spans="1:8">
      <c r="A15" s="4" t="s">
        <v>88</v>
      </c>
      <c r="B15" s="4" t="s">
        <v>40</v>
      </c>
      <c r="C15" s="4" t="s">
        <v>45</v>
      </c>
      <c r="D15" s="4" t="s">
        <v>45</v>
      </c>
      <c r="E15" s="4" t="s">
        <v>45</v>
      </c>
      <c r="F15" s="4" t="s">
        <v>45</v>
      </c>
      <c r="G15" s="5" t="n">
        <v>-15488</v>
      </c>
      <c r="H15" s="5" t="n">
        <v>-15488</v>
      </c>
    </row>
    <row r="16" spans="1:8">
      <c r="A16" s="4" t="s">
        <v>90</v>
      </c>
      <c r="B16" s="4" t="s">
        <v>40</v>
      </c>
      <c r="C16" s="5" t="n">
        <v>981</v>
      </c>
      <c r="D16" s="5" t="n">
        <v>11490</v>
      </c>
      <c r="E16" s="4" t="s">
        <v>45</v>
      </c>
      <c r="F16" s="4" t="s">
        <v>45</v>
      </c>
      <c r="G16" s="4" t="s">
        <v>45</v>
      </c>
      <c r="H16" s="5" t="n">
        <v>12471</v>
      </c>
    </row>
    <row r="17" spans="1:8">
      <c r="A17" s="4" t="s">
        <v>91</v>
      </c>
      <c r="B17" s="4" t="s">
        <v>40</v>
      </c>
      <c r="C17" s="5" t="n">
        <v>3</v>
      </c>
      <c r="D17" s="5" t="n">
        <v>-3</v>
      </c>
      <c r="E17" s="4" t="s">
        <v>45</v>
      </c>
      <c r="F17" s="4" t="s">
        <v>45</v>
      </c>
      <c r="G17" s="4" t="s">
        <v>45</v>
      </c>
      <c r="H17" s="4" t="s">
        <v>45</v>
      </c>
    </row>
    <row r="18" spans="1:8">
      <c r="A18" s="4" t="s">
        <v>92</v>
      </c>
      <c r="B18" s="4" t="s">
        <v>40</v>
      </c>
      <c r="C18" s="4" t="s">
        <v>45</v>
      </c>
      <c r="D18" s="5" t="n">
        <v>423</v>
      </c>
      <c r="E18" s="4" t="s">
        <v>45</v>
      </c>
      <c r="F18" s="4" t="s">
        <v>45</v>
      </c>
      <c r="G18" s="4" t="s">
        <v>45</v>
      </c>
      <c r="H18" s="5" t="n">
        <v>423</v>
      </c>
    </row>
    <row r="19" spans="1:8">
      <c r="A19" s="4" t="s">
        <v>95</v>
      </c>
      <c r="B19" s="4" t="s">
        <v>40</v>
      </c>
      <c r="C19" s="6" t="n">
        <v>3291</v>
      </c>
      <c r="D19" s="6" t="n">
        <v>63969</v>
      </c>
      <c r="E19" s="6" t="n">
        <v>-1509</v>
      </c>
      <c r="F19" s="6" t="n">
        <v>1431</v>
      </c>
      <c r="G19" s="6" t="n">
        <v>-51610</v>
      </c>
      <c r="H19" s="6" t="n">
        <v>15572</v>
      </c>
    </row>
    <row r="20" spans="1:8"/>
    <row r="21" spans="1:8">
      <c r="A21" s="4" t="s">
        <v>40</v>
      </c>
      <c r="B21" s="4" t="s">
        <v>68</v>
      </c>
    </row>
  </sheetData>
  <mergeCells count="3">
    <mergeCell ref="A1:B1"/>
    <mergeCell ref="A20:G20"/>
    <mergeCell ref="B21:G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5</v>
      </c>
    </row>
    <row r="3" spans="1:2">
      <c r="A3" s="3" t="s">
        <v>17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35</v>
      </c>
    </row>
    <row r="3" spans="1:2">
      <c r="A3" s="3" t="s">
        <v>173</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35</v>
      </c>
    </row>
    <row r="3" spans="1:2">
      <c r="A3" s="3" t="s">
        <v>176</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35</v>
      </c>
    </row>
    <row r="3" spans="1:2">
      <c r="A3" s="3" t="s">
        <v>180</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35</v>
      </c>
    </row>
    <row r="3" spans="1:2">
      <c r="A3" s="3" t="s">
        <v>18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35</v>
      </c>
    </row>
    <row r="3" spans="1:2">
      <c r="A3" s="3" t="s">
        <v>298</v>
      </c>
    </row>
    <row r="4" spans="1:2">
      <c r="A4" s="4" t="s">
        <v>299</v>
      </c>
      <c r="B4" s="4" t="s">
        <v>300</v>
      </c>
    </row>
    <row r="5" spans="1:2">
      <c r="A5" s="4" t="s">
        <v>301</v>
      </c>
    </row>
    <row r="6" spans="1:2">
      <c r="A6" s="3" t="s">
        <v>298</v>
      </c>
    </row>
    <row r="7" spans="1:2">
      <c r="A7" s="4" t="s">
        <v>299</v>
      </c>
      <c r="B7" s="4" t="s">
        <v>302</v>
      </c>
    </row>
    <row r="8" spans="1:2">
      <c r="A8" s="4" t="s">
        <v>303</v>
      </c>
    </row>
    <row r="9" spans="1:2">
      <c r="A9" s="3" t="s">
        <v>298</v>
      </c>
    </row>
    <row r="10" spans="1:2">
      <c r="A10" s="4" t="s">
        <v>299</v>
      </c>
      <c r="B10"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35</v>
      </c>
    </row>
    <row r="3" spans="1:2">
      <c r="A3" s="3" t="s">
        <v>18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35</v>
      </c>
    </row>
    <row r="3" spans="1:2">
      <c r="A3" s="3" t="s">
        <v>19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17</v>
      </c>
      <c r="B1" s="2" t="s">
        <v>1</v>
      </c>
    </row>
    <row r="2" spans="1:4">
      <c r="B2" s="2" t="s">
        <v>35</v>
      </c>
      <c r="C2" s="2" t="s">
        <v>36</v>
      </c>
      <c r="D2" s="2" t="s">
        <v>37</v>
      </c>
    </row>
    <row r="3" spans="1:4">
      <c r="A3" s="3" t="s">
        <v>133</v>
      </c>
    </row>
    <row r="4" spans="1:4">
      <c r="A4" s="4" t="s">
        <v>318</v>
      </c>
      <c r="B4" s="8" t="n">
        <v>100.2</v>
      </c>
      <c r="C4" s="8" t="n">
        <v>100.4</v>
      </c>
      <c r="D4" s="9" t="n">
        <v>100.87</v>
      </c>
    </row>
    <row r="5" spans="1:4">
      <c r="A5" s="4" t="s">
        <v>319</v>
      </c>
      <c r="B5" s="4" t="s">
        <v>320</v>
      </c>
      <c r="C5" s="4" t="s">
        <v>321</v>
      </c>
      <c r="D5" s="4" t="s">
        <v>322</v>
      </c>
    </row>
    <row r="6" spans="1:4">
      <c r="A6" s="4" t="s">
        <v>323</v>
      </c>
      <c r="B6" s="9" t="n">
        <v>1.14</v>
      </c>
      <c r="C6" s="9" t="n">
        <v>1.2</v>
      </c>
      <c r="D6" s="9" t="n">
        <v>1.05</v>
      </c>
    </row>
    <row r="7" spans="1:4">
      <c r="A7" s="4" t="s">
        <v>324</v>
      </c>
      <c r="B7" s="4" t="s">
        <v>325</v>
      </c>
      <c r="C7" s="4" t="s">
        <v>326</v>
      </c>
      <c r="D7" s="4" t="s">
        <v>327</v>
      </c>
    </row>
    <row r="8" spans="1:4">
      <c r="A8" s="4" t="s">
        <v>328</v>
      </c>
      <c r="B8" s="9" t="n">
        <v>0.27</v>
      </c>
      <c r="C8" s="9" t="n">
        <v>0.29</v>
      </c>
      <c r="D8" s="9" t="n">
        <v>0.26</v>
      </c>
    </row>
    <row r="9" spans="1:4">
      <c r="A9" s="4" t="s">
        <v>329</v>
      </c>
      <c r="B9" s="4" t="s">
        <v>330</v>
      </c>
      <c r="C9" s="4" t="s">
        <v>331</v>
      </c>
      <c r="D9" s="4" t="s">
        <v>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35</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41</v>
      </c>
    </row>
    <row r="12" spans="1:2">
      <c r="A12" s="4" t="s">
        <v>342</v>
      </c>
    </row>
    <row r="13" spans="1:2">
      <c r="A13" s="3" t="s">
        <v>335</v>
      </c>
    </row>
    <row r="14" spans="1:2">
      <c r="A14" s="4" t="s">
        <v>336</v>
      </c>
      <c r="B14" s="4" t="s">
        <v>343</v>
      </c>
    </row>
    <row r="15" spans="1:2">
      <c r="A15" s="4" t="s">
        <v>344</v>
      </c>
    </row>
    <row r="16" spans="1:2">
      <c r="A16" s="3" t="s">
        <v>335</v>
      </c>
    </row>
    <row r="17" spans="1:2">
      <c r="A17" s="4" t="s">
        <v>336</v>
      </c>
      <c r="B17" s="4" t="s">
        <v>337</v>
      </c>
    </row>
    <row r="18" spans="1:2">
      <c r="A18" s="4" t="s">
        <v>345</v>
      </c>
    </row>
    <row r="19" spans="1:2">
      <c r="A19" s="3" t="s">
        <v>335</v>
      </c>
    </row>
    <row r="20" spans="1:2">
      <c r="A20" s="4" t="s">
        <v>336</v>
      </c>
      <c r="B20" s="4" t="s">
        <v>346</v>
      </c>
    </row>
    <row r="21" spans="1:2">
      <c r="A21" s="4" t="s">
        <v>347</v>
      </c>
    </row>
    <row r="22" spans="1:2">
      <c r="A22" s="3" t="s">
        <v>335</v>
      </c>
    </row>
    <row r="23" spans="1:2">
      <c r="A23" s="4" t="s">
        <v>336</v>
      </c>
      <c r="B23" s="4" t="s">
        <v>337</v>
      </c>
    </row>
    <row r="24" spans="1:2">
      <c r="A24" s="4" t="s">
        <v>348</v>
      </c>
    </row>
    <row r="25" spans="1:2">
      <c r="A25" s="3" t="s">
        <v>335</v>
      </c>
    </row>
    <row r="26" spans="1:2">
      <c r="A26" s="4" t="s">
        <v>336</v>
      </c>
      <c r="B26" s="4" t="s">
        <v>349</v>
      </c>
    </row>
    <row r="27" spans="1:2">
      <c r="A27" s="4" t="s">
        <v>350</v>
      </c>
    </row>
    <row r="28" spans="1:2">
      <c r="A28" s="3" t="s">
        <v>335</v>
      </c>
    </row>
    <row r="29" spans="1:2">
      <c r="A29" s="4" t="s">
        <v>336</v>
      </c>
      <c r="B29"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96</v>
      </c>
      <c r="C1" s="2" t="s">
        <v>1</v>
      </c>
    </row>
    <row r="2" spans="1:5">
      <c r="C2" s="2" t="s">
        <v>35</v>
      </c>
      <c r="D2" s="2" t="s">
        <v>36</v>
      </c>
      <c r="E2" s="2" t="s">
        <v>37</v>
      </c>
    </row>
    <row r="3" spans="1:5">
      <c r="A3" s="3" t="s">
        <v>97</v>
      </c>
    </row>
    <row r="4" spans="1:5">
      <c r="A4" s="4" t="s">
        <v>98</v>
      </c>
      <c r="B4" s="4" t="s">
        <v>40</v>
      </c>
      <c r="C4" s="6" t="n">
        <v>-15488</v>
      </c>
      <c r="D4" s="6" t="n">
        <v>-17503</v>
      </c>
      <c r="E4" s="6" t="n">
        <v>-8976</v>
      </c>
    </row>
    <row r="5" spans="1:5">
      <c r="A5" s="3" t="s">
        <v>99</v>
      </c>
    </row>
    <row r="6" spans="1:5">
      <c r="A6" s="4" t="s">
        <v>100</v>
      </c>
      <c r="B6" s="4" t="s">
        <v>40</v>
      </c>
      <c r="C6" s="5" t="n">
        <v>1943</v>
      </c>
      <c r="D6" s="5" t="n">
        <v>1311</v>
      </c>
      <c r="E6" s="5" t="n">
        <v>365</v>
      </c>
    </row>
    <row r="7" spans="1:5">
      <c r="A7" s="4" t="s">
        <v>101</v>
      </c>
      <c r="B7" s="4" t="s">
        <v>40</v>
      </c>
      <c r="C7" s="5" t="n">
        <v>265</v>
      </c>
      <c r="D7" s="5" t="n">
        <v>-91</v>
      </c>
      <c r="E7" s="5" t="n">
        <v>114</v>
      </c>
    </row>
    <row r="8" spans="1:5">
      <c r="A8" s="4" t="s">
        <v>102</v>
      </c>
      <c r="B8" s="4" t="s">
        <v>40</v>
      </c>
      <c r="C8" s="5" t="n">
        <v>147</v>
      </c>
      <c r="D8" s="5" t="n">
        <v>888</v>
      </c>
      <c r="E8" s="5" t="n">
        <v>-141</v>
      </c>
    </row>
    <row r="9" spans="1:5">
      <c r="A9" s="4" t="s">
        <v>103</v>
      </c>
      <c r="B9" s="4" t="s">
        <v>40</v>
      </c>
      <c r="C9" s="5" t="n">
        <v>537</v>
      </c>
      <c r="D9" s="5" t="n">
        <v>80</v>
      </c>
      <c r="E9" s="5" t="n">
        <v>149</v>
      </c>
    </row>
    <row r="10" spans="1:5">
      <c r="A10" s="4" t="s">
        <v>92</v>
      </c>
      <c r="B10" s="4" t="s">
        <v>40</v>
      </c>
      <c r="C10" s="5" t="n">
        <v>402</v>
      </c>
      <c r="D10" s="5" t="n">
        <v>1750</v>
      </c>
      <c r="E10" s="5" t="n">
        <v>2027</v>
      </c>
    </row>
    <row r="11" spans="1:5">
      <c r="A11" s="4" t="s">
        <v>104</v>
      </c>
      <c r="B11" s="4" t="s">
        <v>40</v>
      </c>
      <c r="C11" s="5" t="n">
        <v>3294</v>
      </c>
      <c r="D11" s="5" t="n">
        <v>3938</v>
      </c>
      <c r="E11" s="5" t="n">
        <v>2514</v>
      </c>
    </row>
    <row r="12" spans="1:5">
      <c r="A12" s="3" t="s">
        <v>105</v>
      </c>
    </row>
    <row r="13" spans="1:5">
      <c r="A13" s="4" t="s">
        <v>106</v>
      </c>
      <c r="B13" s="4" t="s">
        <v>40</v>
      </c>
      <c r="C13" s="5" t="n">
        <v>-1410</v>
      </c>
      <c r="D13" s="5" t="n">
        <v>-2230</v>
      </c>
      <c r="E13" s="4" t="s">
        <v>45</v>
      </c>
    </row>
    <row r="14" spans="1:5">
      <c r="A14" s="4" t="s">
        <v>107</v>
      </c>
      <c r="B14" s="4" t="s">
        <v>40</v>
      </c>
      <c r="C14" s="5" t="n">
        <v>13</v>
      </c>
      <c r="D14" s="5" t="n">
        <v>201</v>
      </c>
      <c r="E14" s="5" t="n">
        <v>-491</v>
      </c>
    </row>
    <row r="15" spans="1:5">
      <c r="A15" s="4" t="s">
        <v>108</v>
      </c>
      <c r="B15" s="4" t="s">
        <v>40</v>
      </c>
      <c r="C15" s="5" t="n">
        <v>-1219</v>
      </c>
      <c r="D15" s="5" t="n">
        <v>-49</v>
      </c>
      <c r="E15" s="5" t="n">
        <v>-39</v>
      </c>
    </row>
    <row r="16" spans="1:5">
      <c r="A16" s="4" t="s">
        <v>109</v>
      </c>
      <c r="B16" s="4" t="s">
        <v>40</v>
      </c>
      <c r="C16" s="5" t="n">
        <v>287</v>
      </c>
      <c r="D16" s="5" t="n">
        <v>98</v>
      </c>
      <c r="E16" s="5" t="n">
        <v>621</v>
      </c>
    </row>
    <row r="17" spans="1:5">
      <c r="A17" s="4" t="s">
        <v>110</v>
      </c>
      <c r="B17" s="4" t="s">
        <v>40</v>
      </c>
      <c r="C17" s="5" t="n">
        <v>1134</v>
      </c>
      <c r="D17" s="5" t="n">
        <v>-193</v>
      </c>
      <c r="E17" s="5" t="n">
        <v>70</v>
      </c>
    </row>
    <row r="18" spans="1:5">
      <c r="A18" s="4" t="s">
        <v>111</v>
      </c>
      <c r="B18" s="4" t="s">
        <v>40</v>
      </c>
      <c r="C18" s="5" t="n">
        <v>-58</v>
      </c>
      <c r="D18" s="5" t="n">
        <v>-59</v>
      </c>
      <c r="E18" s="5" t="n">
        <v>381</v>
      </c>
    </row>
    <row r="19" spans="1:5">
      <c r="A19" s="4" t="s">
        <v>112</v>
      </c>
      <c r="B19" s="4" t="s">
        <v>40</v>
      </c>
      <c r="C19" s="5" t="n">
        <v>-1253</v>
      </c>
      <c r="D19" s="5" t="n">
        <v>-2232</v>
      </c>
      <c r="E19" s="5" t="n">
        <v>542</v>
      </c>
    </row>
    <row r="20" spans="1:5">
      <c r="A20" s="4" t="s">
        <v>113</v>
      </c>
      <c r="B20" s="4" t="s">
        <v>40</v>
      </c>
      <c r="C20" s="5" t="n">
        <v>-13447</v>
      </c>
      <c r="D20" s="5" t="n">
        <v>-15797</v>
      </c>
      <c r="E20" s="5" t="n">
        <v>-5920</v>
      </c>
    </row>
    <row r="21" spans="1:5">
      <c r="A21" s="3" t="s">
        <v>114</v>
      </c>
    </row>
    <row r="22" spans="1:5">
      <c r="A22" s="4" t="s">
        <v>115</v>
      </c>
      <c r="B22" s="4" t="s">
        <v>40</v>
      </c>
      <c r="C22" s="5" t="n">
        <v>86</v>
      </c>
      <c r="D22" s="5" t="n">
        <v>-179</v>
      </c>
      <c r="E22" s="4" t="s">
        <v>45</v>
      </c>
    </row>
    <row r="23" spans="1:5">
      <c r="A23" s="4" t="s">
        <v>116</v>
      </c>
      <c r="B23" s="4" t="s">
        <v>40</v>
      </c>
      <c r="C23" s="4" t="s">
        <v>45</v>
      </c>
      <c r="D23" s="4" t="s">
        <v>45</v>
      </c>
      <c r="E23" s="5" t="n">
        <v>-3425</v>
      </c>
    </row>
    <row r="24" spans="1:5">
      <c r="A24" s="4" t="s">
        <v>117</v>
      </c>
      <c r="B24" s="4" t="s">
        <v>40</v>
      </c>
      <c r="C24" s="5" t="n">
        <v>-1319</v>
      </c>
      <c r="D24" s="5" t="n">
        <v>-3514</v>
      </c>
      <c r="E24" s="5" t="n">
        <v>-1130</v>
      </c>
    </row>
    <row r="25" spans="1:5">
      <c r="A25" s="4" t="s">
        <v>118</v>
      </c>
      <c r="B25" s="4" t="s">
        <v>40</v>
      </c>
      <c r="C25" s="5" t="n">
        <v>1</v>
      </c>
      <c r="D25" s="5" t="n">
        <v>2</v>
      </c>
      <c r="E25" s="4" t="s">
        <v>45</v>
      </c>
    </row>
    <row r="26" spans="1:5">
      <c r="A26" s="4" t="s">
        <v>119</v>
      </c>
      <c r="B26" s="4" t="s">
        <v>40</v>
      </c>
      <c r="C26" s="5" t="n">
        <v>-1232</v>
      </c>
      <c r="D26" s="5" t="n">
        <v>-3691</v>
      </c>
      <c r="E26" s="5" t="n">
        <v>-4555</v>
      </c>
    </row>
    <row r="27" spans="1:5">
      <c r="A27" s="3" t="s">
        <v>120</v>
      </c>
    </row>
    <row r="28" spans="1:5">
      <c r="A28" s="4" t="s">
        <v>121</v>
      </c>
      <c r="B28" s="4" t="s">
        <v>40</v>
      </c>
      <c r="C28" s="5" t="n">
        <v>12471</v>
      </c>
      <c r="D28" s="5" t="n">
        <v>12420</v>
      </c>
      <c r="E28" s="5" t="n">
        <v>12328</v>
      </c>
    </row>
    <row r="29" spans="1:5">
      <c r="A29" s="4" t="s">
        <v>91</v>
      </c>
      <c r="B29" s="4" t="s">
        <v>40</v>
      </c>
      <c r="C29" s="4" t="s">
        <v>45</v>
      </c>
      <c r="D29" s="5" t="n">
        <v>309</v>
      </c>
      <c r="E29" s="5" t="n">
        <v>1447</v>
      </c>
    </row>
    <row r="30" spans="1:5">
      <c r="A30" s="4" t="s">
        <v>122</v>
      </c>
      <c r="B30" s="4" t="s">
        <v>40</v>
      </c>
      <c r="C30" s="5" t="n">
        <v>9</v>
      </c>
      <c r="D30" s="5" t="n">
        <v>379</v>
      </c>
      <c r="E30" s="5" t="n">
        <v>384</v>
      </c>
    </row>
    <row r="31" spans="1:5">
      <c r="A31" s="4" t="s">
        <v>123</v>
      </c>
      <c r="B31" s="4" t="s">
        <v>40</v>
      </c>
      <c r="C31" s="5" t="n">
        <v>12480</v>
      </c>
      <c r="D31" s="5" t="n">
        <v>13108</v>
      </c>
      <c r="E31" s="5" t="n">
        <v>14159</v>
      </c>
    </row>
    <row r="32" spans="1:5">
      <c r="A32" s="4" t="s">
        <v>124</v>
      </c>
      <c r="B32" s="4" t="s">
        <v>40</v>
      </c>
      <c r="C32" s="5" t="n">
        <v>-2199</v>
      </c>
      <c r="D32" s="5" t="n">
        <v>-6380</v>
      </c>
      <c r="E32" s="5" t="n">
        <v>3684</v>
      </c>
    </row>
    <row r="33" spans="1:5">
      <c r="A33" s="4" t="s">
        <v>125</v>
      </c>
      <c r="B33" s="4" t="s">
        <v>40</v>
      </c>
      <c r="C33" s="5" t="n">
        <v>6103</v>
      </c>
      <c r="D33" s="5" t="n">
        <v>12379</v>
      </c>
      <c r="E33" s="5" t="n">
        <v>8665</v>
      </c>
    </row>
    <row r="34" spans="1:5">
      <c r="A34" s="4" t="s">
        <v>126</v>
      </c>
      <c r="B34" s="4" t="s">
        <v>40</v>
      </c>
      <c r="C34" s="5" t="n">
        <v>-151</v>
      </c>
      <c r="D34" s="5" t="n">
        <v>104</v>
      </c>
      <c r="E34" s="5" t="n">
        <v>30</v>
      </c>
    </row>
    <row r="35" spans="1:5">
      <c r="A35" s="4" t="s">
        <v>127</v>
      </c>
      <c r="B35" s="4" t="s">
        <v>40</v>
      </c>
      <c r="C35" s="5" t="n">
        <v>3753</v>
      </c>
      <c r="D35" s="5" t="n">
        <v>6103</v>
      </c>
      <c r="E35" s="5" t="n">
        <v>12379</v>
      </c>
    </row>
    <row r="36" spans="1:5">
      <c r="A36" s="3" t="s">
        <v>128</v>
      </c>
    </row>
    <row r="37" spans="1:5">
      <c r="A37" s="4" t="s">
        <v>129</v>
      </c>
      <c r="B37" s="4" t="s">
        <v>40</v>
      </c>
      <c r="C37" s="6" t="n">
        <v>9</v>
      </c>
      <c r="D37" s="6" t="n">
        <v>241</v>
      </c>
      <c r="E37" s="6" t="n">
        <v>263</v>
      </c>
    </row>
    <row r="38" spans="1:5"/>
    <row r="39" spans="1:5">
      <c r="A39" s="4" t="s">
        <v>40</v>
      </c>
      <c r="B39" s="4" t="s">
        <v>68</v>
      </c>
    </row>
  </sheetData>
  <mergeCells count="4">
    <mergeCell ref="A1:B2"/>
    <mergeCell ref="C1:E1"/>
    <mergeCell ref="A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5</v>
      </c>
      <c r="C1" s="2" t="s">
        <v>36</v>
      </c>
    </row>
    <row r="2" spans="1:3">
      <c r="A2" s="3" t="s">
        <v>335</v>
      </c>
    </row>
    <row r="3" spans="1:3">
      <c r="A3" s="4" t="s">
        <v>53</v>
      </c>
      <c r="B3" s="6" t="n">
        <v>2178</v>
      </c>
      <c r="C3" s="6" t="n">
        <v>1683</v>
      </c>
    </row>
    <row r="4" spans="1:3">
      <c r="A4" s="4" t="s">
        <v>353</v>
      </c>
    </row>
    <row r="5" spans="1:3">
      <c r="A5" s="3" t="s">
        <v>335</v>
      </c>
    </row>
    <row r="6" spans="1:3">
      <c r="A6" s="4" t="s">
        <v>354</v>
      </c>
      <c r="B6" s="4" t="s">
        <v>45</v>
      </c>
    </row>
    <row r="7" spans="1:3">
      <c r="A7" s="4" t="s">
        <v>53</v>
      </c>
      <c r="B7" s="5" t="n">
        <v>-57</v>
      </c>
    </row>
    <row r="8" spans="1:3">
      <c r="A8" s="4" t="s">
        <v>355</v>
      </c>
      <c r="B8" s="4" t="s">
        <v>45</v>
      </c>
    </row>
    <row r="9" spans="1:3">
      <c r="A9" s="4" t="s">
        <v>56</v>
      </c>
      <c r="B9" s="5" t="n">
        <v>-244</v>
      </c>
    </row>
    <row r="10" spans="1:3">
      <c r="A10" s="4" t="s">
        <v>356</v>
      </c>
    </row>
    <row r="11" spans="1:3">
      <c r="A11" s="3" t="s">
        <v>335</v>
      </c>
    </row>
    <row r="12" spans="1:3">
      <c r="A12" s="4" t="s">
        <v>354</v>
      </c>
      <c r="B12" s="5" t="n">
        <v>1891</v>
      </c>
    </row>
    <row r="13" spans="1:3">
      <c r="A13" s="4" t="s">
        <v>53</v>
      </c>
      <c r="B13" s="5" t="n">
        <v>57</v>
      </c>
    </row>
    <row r="14" spans="1:3">
      <c r="A14" s="4" t="s">
        <v>355</v>
      </c>
      <c r="B14" s="5" t="n">
        <v>-2192</v>
      </c>
    </row>
    <row r="15" spans="1:3">
      <c r="A15" s="4" t="s">
        <v>56</v>
      </c>
      <c r="B15" s="5" t="n">
        <v>244</v>
      </c>
    </row>
    <row r="16" spans="1:3">
      <c r="A16" s="4" t="s">
        <v>357</v>
      </c>
    </row>
    <row r="17" spans="1:3">
      <c r="A17" s="3" t="s">
        <v>335</v>
      </c>
    </row>
    <row r="18" spans="1:3">
      <c r="A18" s="4" t="s">
        <v>354</v>
      </c>
      <c r="B18" s="5" t="n">
        <v>1891</v>
      </c>
    </row>
    <row r="19" spans="1:3">
      <c r="A19" s="4" t="s">
        <v>53</v>
      </c>
      <c r="B19" s="4" t="s">
        <v>45</v>
      </c>
    </row>
    <row r="20" spans="1:3">
      <c r="A20" s="4" t="s">
        <v>355</v>
      </c>
      <c r="B20" s="5" t="n">
        <v>-2192</v>
      </c>
    </row>
    <row r="21" spans="1:3">
      <c r="A21" s="4" t="s">
        <v>56</v>
      </c>
      <c r="B21" s="4" t="s">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58</v>
      </c>
      <c r="B1" s="2" t="s">
        <v>1</v>
      </c>
    </row>
    <row r="2" spans="1:2">
      <c r="B2" s="2" t="s">
        <v>359</v>
      </c>
    </row>
    <row r="3" spans="1:2">
      <c r="A3" s="3" t="s">
        <v>360</v>
      </c>
    </row>
    <row r="4" spans="1:2">
      <c r="A4" s="4" t="s">
        <v>361</v>
      </c>
      <c r="B4" s="4" t="s">
        <v>362</v>
      </c>
    </row>
    <row r="5" spans="1:2">
      <c r="A5" s="4" t="s">
        <v>363</v>
      </c>
      <c r="B5" s="6" t="n">
        <v>1891</v>
      </c>
    </row>
    <row r="6" spans="1:2">
      <c r="A6" s="4" t="s">
        <v>364</v>
      </c>
      <c r="B6" s="6" t="n">
        <v>2192</v>
      </c>
    </row>
    <row r="7" spans="1:2">
      <c r="A7" s="4" t="s">
        <v>365</v>
      </c>
    </row>
    <row r="8" spans="1:2">
      <c r="A8" s="3" t="s">
        <v>360</v>
      </c>
    </row>
    <row r="9" spans="1:2">
      <c r="A9" s="4" t="s">
        <v>366</v>
      </c>
      <c r="B9" s="4" t="s">
        <v>367</v>
      </c>
    </row>
    <row r="10" spans="1:2">
      <c r="A10" s="4" t="s">
        <v>368</v>
      </c>
    </row>
    <row r="11" spans="1:2">
      <c r="A11" s="3" t="s">
        <v>360</v>
      </c>
    </row>
    <row r="12" spans="1:2">
      <c r="A12" s="4" t="s">
        <v>366</v>
      </c>
      <c r="B12"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0</v>
      </c>
      <c r="B1" s="2" t="s">
        <v>35</v>
      </c>
      <c r="C1" s="2" t="s">
        <v>36</v>
      </c>
    </row>
    <row r="2" spans="1:3">
      <c r="A2" s="3" t="s">
        <v>136</v>
      </c>
    </row>
    <row r="3" spans="1:3">
      <c r="A3" s="4" t="s">
        <v>371</v>
      </c>
      <c r="B3" s="6" t="n">
        <v>583</v>
      </c>
      <c r="C3" s="6" t="n">
        <v>237</v>
      </c>
    </row>
    <row r="4" spans="1:3">
      <c r="A4" s="4" t="s">
        <v>372</v>
      </c>
      <c r="B4" s="5" t="n">
        <v>3167</v>
      </c>
      <c r="C4" s="5" t="n">
        <v>5865</v>
      </c>
    </row>
    <row r="5" spans="1:3">
      <c r="A5" s="4" t="s">
        <v>373</v>
      </c>
      <c r="B5" s="5" t="n">
        <v>3</v>
      </c>
      <c r="C5" s="5" t="n">
        <v>1</v>
      </c>
    </row>
    <row r="6" spans="1:3">
      <c r="A6" s="4" t="s">
        <v>39</v>
      </c>
      <c r="B6" s="6" t="n">
        <v>3753</v>
      </c>
      <c r="C6" s="6" t="n">
        <v>6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4</v>
      </c>
      <c r="B1" s="2" t="s">
        <v>35</v>
      </c>
      <c r="C1" s="2" t="s">
        <v>36</v>
      </c>
    </row>
    <row r="2" spans="1:3">
      <c r="A2" s="3" t="s">
        <v>375</v>
      </c>
    </row>
    <row r="3" spans="1:3">
      <c r="A3" s="4" t="s">
        <v>41</v>
      </c>
      <c r="B3" s="6" t="n">
        <v>368</v>
      </c>
      <c r="C3" s="6" t="n">
        <v>453</v>
      </c>
    </row>
    <row r="4" spans="1:3">
      <c r="A4" s="4" t="s">
        <v>376</v>
      </c>
    </row>
    <row r="5" spans="1:3">
      <c r="A5" s="3" t="s">
        <v>375</v>
      </c>
    </row>
    <row r="6" spans="1:3">
      <c r="A6" s="4" t="s">
        <v>41</v>
      </c>
      <c r="B6" s="6" t="n">
        <v>21</v>
      </c>
    </row>
    <row r="7" spans="1:3">
      <c r="A7" s="4" t="s">
        <v>377</v>
      </c>
    </row>
    <row r="8" spans="1:3">
      <c r="A8" s="3" t="s">
        <v>375</v>
      </c>
    </row>
    <row r="9" spans="1:3">
      <c r="A9" s="4" t="s">
        <v>378</v>
      </c>
      <c r="B9" s="4" t="s">
        <v>379</v>
      </c>
    </row>
    <row r="10" spans="1:3">
      <c r="A10" s="4" t="s">
        <v>380</v>
      </c>
    </row>
    <row r="11" spans="1:3">
      <c r="A11" s="3" t="s">
        <v>375</v>
      </c>
    </row>
    <row r="12" spans="1:3">
      <c r="A12" s="4" t="s">
        <v>378</v>
      </c>
      <c r="B12" s="4" t="s">
        <v>381</v>
      </c>
    </row>
    <row r="13" spans="1:3">
      <c r="A13" s="4" t="s">
        <v>382</v>
      </c>
    </row>
    <row r="14" spans="1:3">
      <c r="A14" s="3" t="s">
        <v>375</v>
      </c>
    </row>
    <row r="15" spans="1:3">
      <c r="A15" s="4" t="s">
        <v>41</v>
      </c>
      <c r="B15" s="6" t="n">
        <v>347</v>
      </c>
    </row>
    <row r="16" spans="1:3">
      <c r="A16" s="4" t="s">
        <v>378</v>
      </c>
      <c r="B16" s="4" t="s">
        <v>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383</v>
      </c>
      <c r="C1" s="2" t="s">
        <v>35</v>
      </c>
      <c r="D1" s="2" t="s">
        <v>36</v>
      </c>
      <c r="E1" s="2" t="s">
        <v>37</v>
      </c>
    </row>
    <row r="2" spans="1:5">
      <c r="A2" s="3" t="s">
        <v>384</v>
      </c>
    </row>
    <row r="3" spans="1:5">
      <c r="A3" s="4" t="s">
        <v>385</v>
      </c>
      <c r="C3" s="6" t="n">
        <v>1313</v>
      </c>
      <c r="D3" s="6" t="n">
        <v>94</v>
      </c>
    </row>
    <row r="4" spans="1:5">
      <c r="A4" s="4" t="s">
        <v>386</v>
      </c>
      <c r="C4" s="5" t="n">
        <v>80</v>
      </c>
      <c r="D4" s="5" t="n">
        <v>13</v>
      </c>
    </row>
    <row r="5" spans="1:5">
      <c r="A5" s="4" t="s">
        <v>42</v>
      </c>
      <c r="B5" s="4" t="s">
        <v>40</v>
      </c>
      <c r="C5" s="6" t="n">
        <v>1313</v>
      </c>
      <c r="D5" s="6" t="n">
        <v>94</v>
      </c>
      <c r="E5" s="6" t="n">
        <v>39</v>
      </c>
    </row>
    <row r="6" spans="1:5"/>
    <row r="7" spans="1:5">
      <c r="A7" s="4" t="s">
        <v>40</v>
      </c>
      <c r="B7" s="4" t="s">
        <v>68</v>
      </c>
    </row>
  </sheetData>
  <mergeCells count="3">
    <mergeCell ref="A1:B1"/>
    <mergeCell ref="A6:D6"/>
    <mergeCell ref="B7:D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387</v>
      </c>
      <c r="C1" s="2" t="s">
        <v>35</v>
      </c>
      <c r="D1" s="2" t="s">
        <v>36</v>
      </c>
      <c r="E1" s="2" t="s">
        <v>37</v>
      </c>
    </row>
    <row r="2" spans="1:5">
      <c r="A2" s="3" t="s">
        <v>140</v>
      </c>
    </row>
    <row r="3" spans="1:5">
      <c r="A3" s="4" t="s">
        <v>388</v>
      </c>
      <c r="C3" s="6" t="n">
        <v>354</v>
      </c>
      <c r="D3" s="6" t="n">
        <v>345</v>
      </c>
    </row>
    <row r="4" spans="1:5">
      <c r="A4" s="4" t="s">
        <v>389</v>
      </c>
      <c r="C4" s="5" t="n">
        <v>205</v>
      </c>
      <c r="D4" s="5" t="n">
        <v>228</v>
      </c>
    </row>
    <row r="5" spans="1:5">
      <c r="A5" s="4" t="s">
        <v>390</v>
      </c>
      <c r="C5" s="5" t="n">
        <v>11</v>
      </c>
      <c r="D5" s="5" t="n">
        <v>10</v>
      </c>
    </row>
    <row r="6" spans="1:5">
      <c r="A6" s="4" t="s">
        <v>43</v>
      </c>
      <c r="B6" s="4" t="s">
        <v>40</v>
      </c>
      <c r="C6" s="6" t="n">
        <v>570</v>
      </c>
      <c r="D6" s="6" t="n">
        <v>583</v>
      </c>
      <c r="E6" s="6" t="n">
        <v>775</v>
      </c>
    </row>
    <row r="7" spans="1:5"/>
    <row r="8" spans="1:5">
      <c r="A8" s="4" t="s">
        <v>40</v>
      </c>
      <c r="B8" s="4" t="s">
        <v>68</v>
      </c>
    </row>
  </sheetData>
  <mergeCells count="3">
    <mergeCell ref="A1:B1"/>
    <mergeCell ref="A7:D7"/>
    <mergeCell ref="B8:D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391</v>
      </c>
      <c r="C1" s="2" t="s">
        <v>35</v>
      </c>
      <c r="D1" s="2" t="s">
        <v>36</v>
      </c>
      <c r="E1" s="2" t="s">
        <v>37</v>
      </c>
    </row>
    <row r="2" spans="1:5">
      <c r="A2" s="3" t="s">
        <v>143</v>
      </c>
    </row>
    <row r="3" spans="1:5">
      <c r="A3" s="4" t="s">
        <v>392</v>
      </c>
      <c r="C3" s="6" t="n">
        <v>1863</v>
      </c>
      <c r="D3" s="6" t="n">
        <v>1587</v>
      </c>
    </row>
    <row r="4" spans="1:5">
      <c r="A4" s="4" t="s">
        <v>393</v>
      </c>
      <c r="C4" s="5" t="n">
        <v>342</v>
      </c>
      <c r="D4" s="5" t="n">
        <v>291</v>
      </c>
    </row>
    <row r="5" spans="1:5">
      <c r="A5" s="4" t="s">
        <v>394</v>
      </c>
      <c r="C5" s="5" t="n">
        <v>911</v>
      </c>
      <c r="D5" s="5" t="n">
        <v>458</v>
      </c>
    </row>
    <row r="6" spans="1:5">
      <c r="A6" s="4" t="s">
        <v>395</v>
      </c>
      <c r="B6" s="4" t="s">
        <v>40</v>
      </c>
      <c r="C6" s="6" t="n">
        <v>3116</v>
      </c>
      <c r="D6" s="6" t="n">
        <v>2336</v>
      </c>
      <c r="E6" s="4" t="s">
        <v>45</v>
      </c>
    </row>
    <row r="7" spans="1:5"/>
    <row r="8" spans="1:5">
      <c r="A8" s="4" t="s">
        <v>40</v>
      </c>
      <c r="B8" s="4" t="s">
        <v>68</v>
      </c>
    </row>
  </sheetData>
  <mergeCells count="3">
    <mergeCell ref="A1:B1"/>
    <mergeCell ref="A7:D7"/>
    <mergeCell ref="B8:D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4"/>
  </cols>
  <sheetData>
    <row r="1" spans="1:6">
      <c r="A1" s="1" t="s">
        <v>396</v>
      </c>
      <c r="C1" s="2" t="s">
        <v>1</v>
      </c>
    </row>
    <row r="2" spans="1:6">
      <c r="C2" s="2" t="s">
        <v>35</v>
      </c>
      <c r="E2" s="2" t="s">
        <v>36</v>
      </c>
    </row>
    <row r="3" spans="1:6">
      <c r="A3" s="3" t="s">
        <v>397</v>
      </c>
    </row>
    <row r="4" spans="1:6">
      <c r="A4" s="4" t="s">
        <v>398</v>
      </c>
      <c r="C4" s="6" t="n">
        <v>5971</v>
      </c>
      <c r="E4" s="6" t="n">
        <v>2486</v>
      </c>
    </row>
    <row r="5" spans="1:6">
      <c r="A5" s="4" t="s">
        <v>399</v>
      </c>
      <c r="C5" s="5" t="n">
        <v>1752</v>
      </c>
      <c r="E5" s="5" t="n">
        <v>3622</v>
      </c>
    </row>
    <row r="6" spans="1:6">
      <c r="A6" s="4" t="s">
        <v>400</v>
      </c>
      <c r="E6" s="4" t="s">
        <v>45</v>
      </c>
    </row>
    <row r="7" spans="1:6">
      <c r="A7" s="4" t="s">
        <v>401</v>
      </c>
      <c r="C7" s="5" t="n">
        <v>-1044</v>
      </c>
      <c r="E7" s="5" t="n">
        <v>-137</v>
      </c>
    </row>
    <row r="8" spans="1:6">
      <c r="A8" s="4" t="s">
        <v>402</v>
      </c>
      <c r="C8" s="5" t="n">
        <v>6679</v>
      </c>
      <c r="E8" s="5" t="n">
        <v>5971</v>
      </c>
    </row>
    <row r="9" spans="1:6">
      <c r="A9" s="3" t="s">
        <v>403</v>
      </c>
    </row>
    <row r="10" spans="1:6">
      <c r="A10" s="4" t="s">
        <v>398</v>
      </c>
      <c r="C10" s="5" t="n">
        <v>799</v>
      </c>
      <c r="E10" s="5" t="n">
        <v>261</v>
      </c>
    </row>
    <row r="11" spans="1:6">
      <c r="A11" s="4" t="s">
        <v>399</v>
      </c>
      <c r="C11" s="5" t="n">
        <v>1186</v>
      </c>
      <c r="E11" s="5" t="n">
        <v>589</v>
      </c>
    </row>
    <row r="12" spans="1:6">
      <c r="A12" s="4" t="s">
        <v>400</v>
      </c>
      <c r="E12" s="4" t="s">
        <v>45</v>
      </c>
    </row>
    <row r="13" spans="1:6">
      <c r="A13" s="4" t="s">
        <v>401</v>
      </c>
      <c r="C13" s="5" t="n">
        <v>-506</v>
      </c>
      <c r="E13" s="5" t="n">
        <v>-51</v>
      </c>
    </row>
    <row r="14" spans="1:6">
      <c r="A14" s="4" t="s">
        <v>402</v>
      </c>
      <c r="C14" s="5" t="n">
        <v>1479</v>
      </c>
      <c r="E14" s="5" t="n">
        <v>799</v>
      </c>
    </row>
    <row r="15" spans="1:6">
      <c r="A15" s="3" t="s">
        <v>404</v>
      </c>
    </row>
    <row r="16" spans="1:6">
      <c r="A16" s="4" t="s">
        <v>47</v>
      </c>
      <c r="B16" s="4" t="s">
        <v>40</v>
      </c>
      <c r="C16" s="5" t="n">
        <v>5200</v>
      </c>
      <c r="E16" s="5" t="n">
        <v>5172</v>
      </c>
    </row>
    <row r="17" spans="1:6">
      <c r="A17" s="4" t="s">
        <v>405</v>
      </c>
    </row>
    <row r="18" spans="1:6">
      <c r="A18" s="3" t="s">
        <v>397</v>
      </c>
    </row>
    <row r="19" spans="1:6">
      <c r="A19" s="4" t="s">
        <v>398</v>
      </c>
      <c r="C19" s="5" t="n">
        <v>3427</v>
      </c>
      <c r="E19" s="5" t="n">
        <v>922</v>
      </c>
    </row>
    <row r="20" spans="1:6">
      <c r="A20" s="4" t="s">
        <v>399</v>
      </c>
      <c r="C20" s="5" t="n">
        <v>1551</v>
      </c>
      <c r="E20" s="5" t="n">
        <v>1854</v>
      </c>
    </row>
    <row r="21" spans="1:6">
      <c r="A21" s="4" t="s">
        <v>400</v>
      </c>
      <c r="E21" s="5" t="n">
        <v>700</v>
      </c>
    </row>
    <row r="22" spans="1:6">
      <c r="A22" s="4" t="s">
        <v>401</v>
      </c>
      <c r="C22" s="5" t="n">
        <v>-846</v>
      </c>
      <c r="E22" s="5" t="n">
        <v>-49</v>
      </c>
    </row>
    <row r="23" spans="1:6">
      <c r="A23" s="4" t="s">
        <v>402</v>
      </c>
      <c r="C23" s="5" t="n">
        <v>4132</v>
      </c>
      <c r="E23" s="5" t="n">
        <v>3427</v>
      </c>
    </row>
    <row r="24" spans="1:6">
      <c r="A24" s="3" t="s">
        <v>403</v>
      </c>
    </row>
    <row r="25" spans="1:6">
      <c r="A25" s="4" t="s">
        <v>398</v>
      </c>
      <c r="C25" s="5" t="n">
        <v>404</v>
      </c>
      <c r="E25" s="5" t="n">
        <v>86</v>
      </c>
    </row>
    <row r="26" spans="1:6">
      <c r="A26" s="4" t="s">
        <v>399</v>
      </c>
      <c r="C26" s="5" t="n">
        <v>855</v>
      </c>
      <c r="E26" s="5" t="n">
        <v>314</v>
      </c>
    </row>
    <row r="27" spans="1:6">
      <c r="A27" s="4" t="s">
        <v>400</v>
      </c>
      <c r="E27" s="5" t="n">
        <v>10</v>
      </c>
    </row>
    <row r="28" spans="1:6">
      <c r="A28" s="4" t="s">
        <v>401</v>
      </c>
      <c r="C28" s="5" t="n">
        <v>-467</v>
      </c>
      <c r="E28" s="5" t="n">
        <v>-6</v>
      </c>
    </row>
    <row r="29" spans="1:6">
      <c r="A29" s="4" t="s">
        <v>402</v>
      </c>
      <c r="C29" s="5" t="n">
        <v>792</v>
      </c>
      <c r="E29" s="5" t="n">
        <v>404</v>
      </c>
    </row>
    <row r="30" spans="1:6">
      <c r="A30" s="3" t="s">
        <v>404</v>
      </c>
    </row>
    <row r="31" spans="1:6">
      <c r="A31" s="4" t="s">
        <v>47</v>
      </c>
      <c r="C31" s="5" t="n">
        <v>3340</v>
      </c>
      <c r="E31" s="5" t="n">
        <v>3023</v>
      </c>
    </row>
    <row r="32" spans="1:6">
      <c r="A32" s="4" t="s">
        <v>406</v>
      </c>
    </row>
    <row r="33" spans="1:6">
      <c r="A33" s="3" t="s">
        <v>397</v>
      </c>
    </row>
    <row r="34" spans="1:6">
      <c r="A34" s="4" t="s">
        <v>398</v>
      </c>
      <c r="C34" s="5" t="n">
        <v>416</v>
      </c>
      <c r="E34" s="5" t="n">
        <v>350</v>
      </c>
    </row>
    <row r="35" spans="1:6">
      <c r="A35" s="4" t="s">
        <v>399</v>
      </c>
      <c r="C35" s="5" t="n">
        <v>61</v>
      </c>
      <c r="E35" s="5" t="n">
        <v>70</v>
      </c>
    </row>
    <row r="36" spans="1:6">
      <c r="A36" s="4" t="s">
        <v>400</v>
      </c>
      <c r="E36" s="4" t="s">
        <v>45</v>
      </c>
    </row>
    <row r="37" spans="1:6">
      <c r="A37" s="4" t="s">
        <v>401</v>
      </c>
      <c r="C37" s="5" t="n">
        <v>-6</v>
      </c>
      <c r="E37" s="5" t="n">
        <v>-4</v>
      </c>
    </row>
    <row r="38" spans="1:6">
      <c r="A38" s="4" t="s">
        <v>402</v>
      </c>
      <c r="C38" s="5" t="n">
        <v>471</v>
      </c>
      <c r="E38" s="5" t="n">
        <v>416</v>
      </c>
    </row>
    <row r="39" spans="1:6">
      <c r="A39" s="3" t="s">
        <v>403</v>
      </c>
    </row>
    <row r="40" spans="1:6">
      <c r="A40" s="4" t="s">
        <v>398</v>
      </c>
      <c r="C40" s="5" t="n">
        <v>256</v>
      </c>
      <c r="E40" s="5" t="n">
        <v>129</v>
      </c>
    </row>
    <row r="41" spans="1:6">
      <c r="A41" s="4" t="s">
        <v>399</v>
      </c>
      <c r="C41" s="5" t="n">
        <v>112</v>
      </c>
      <c r="E41" s="5" t="n">
        <v>130</v>
      </c>
    </row>
    <row r="42" spans="1:6">
      <c r="A42" s="4" t="s">
        <v>400</v>
      </c>
      <c r="E42" s="5" t="n">
        <v>1</v>
      </c>
    </row>
    <row r="43" spans="1:6">
      <c r="A43" s="4" t="s">
        <v>401</v>
      </c>
      <c r="C43" s="5" t="n">
        <v>-3</v>
      </c>
      <c r="E43" s="5" t="n">
        <v>-4</v>
      </c>
    </row>
    <row r="44" spans="1:6">
      <c r="A44" s="4" t="s">
        <v>402</v>
      </c>
      <c r="C44" s="5" t="n">
        <v>365</v>
      </c>
      <c r="E44" s="5" t="n">
        <v>256</v>
      </c>
    </row>
    <row r="45" spans="1:6">
      <c r="A45" s="3" t="s">
        <v>404</v>
      </c>
    </row>
    <row r="46" spans="1:6">
      <c r="A46" s="4" t="s">
        <v>47</v>
      </c>
      <c r="C46" s="5" t="n">
        <v>106</v>
      </c>
      <c r="E46" s="5" t="n">
        <v>160</v>
      </c>
    </row>
    <row r="47" spans="1:6">
      <c r="A47" s="4" t="s">
        <v>407</v>
      </c>
    </row>
    <row r="48" spans="1:6">
      <c r="A48" s="3" t="s">
        <v>397</v>
      </c>
    </row>
    <row r="49" spans="1:6">
      <c r="A49" s="4" t="s">
        <v>398</v>
      </c>
      <c r="C49" s="5" t="n">
        <v>151</v>
      </c>
      <c r="E49" s="5" t="n">
        <v>135</v>
      </c>
    </row>
    <row r="50" spans="1:6">
      <c r="A50" s="4" t="s">
        <v>399</v>
      </c>
      <c r="C50" s="5" t="n">
        <v>7</v>
      </c>
      <c r="E50" s="5" t="n">
        <v>8</v>
      </c>
    </row>
    <row r="51" spans="1:6">
      <c r="A51" s="4" t="s">
        <v>400</v>
      </c>
      <c r="E51" s="5" t="n">
        <v>14</v>
      </c>
    </row>
    <row r="52" spans="1:6">
      <c r="A52" s="4" t="s">
        <v>401</v>
      </c>
      <c r="C52" s="4" t="s">
        <v>45</v>
      </c>
      <c r="E52" s="5" t="n">
        <v>-6</v>
      </c>
    </row>
    <row r="53" spans="1:6">
      <c r="A53" s="4" t="s">
        <v>402</v>
      </c>
      <c r="C53" s="5" t="n">
        <v>158</v>
      </c>
      <c r="E53" s="5" t="n">
        <v>151</v>
      </c>
    </row>
    <row r="54" spans="1:6">
      <c r="A54" s="3" t="s">
        <v>403</v>
      </c>
    </row>
    <row r="55" spans="1:6">
      <c r="A55" s="4" t="s">
        <v>398</v>
      </c>
      <c r="C55" s="5" t="n">
        <v>23</v>
      </c>
      <c r="E55" s="5" t="n">
        <v>10</v>
      </c>
    </row>
    <row r="56" spans="1:6">
      <c r="A56" s="4" t="s">
        <v>399</v>
      </c>
      <c r="C56" s="5" t="n">
        <v>14</v>
      </c>
      <c r="E56" s="5" t="n">
        <v>13</v>
      </c>
    </row>
    <row r="57" spans="1:6">
      <c r="A57" s="4" t="s">
        <v>400</v>
      </c>
      <c r="E57" s="5" t="n">
        <v>1</v>
      </c>
    </row>
    <row r="58" spans="1:6">
      <c r="A58" s="4" t="s">
        <v>401</v>
      </c>
      <c r="C58" s="4" t="s">
        <v>45</v>
      </c>
      <c r="E58" s="5" t="n">
        <v>-1</v>
      </c>
    </row>
    <row r="59" spans="1:6">
      <c r="A59" s="4" t="s">
        <v>402</v>
      </c>
      <c r="C59" s="5" t="n">
        <v>37</v>
      </c>
      <c r="E59" s="5" t="n">
        <v>23</v>
      </c>
    </row>
    <row r="60" spans="1:6">
      <c r="A60" s="3" t="s">
        <v>404</v>
      </c>
    </row>
    <row r="61" spans="1:6">
      <c r="A61" s="4" t="s">
        <v>47</v>
      </c>
      <c r="C61" s="5" t="n">
        <v>121</v>
      </c>
      <c r="E61" s="5" t="n">
        <v>128</v>
      </c>
    </row>
    <row r="62" spans="1:6">
      <c r="A62" s="4" t="s">
        <v>408</v>
      </c>
    </row>
    <row r="63" spans="1:6">
      <c r="A63" s="3" t="s">
        <v>397</v>
      </c>
    </row>
    <row r="64" spans="1:6">
      <c r="A64" s="4" t="s">
        <v>398</v>
      </c>
      <c r="C64" s="5" t="n">
        <v>1676</v>
      </c>
      <c r="E64" s="5" t="n">
        <v>269</v>
      </c>
    </row>
    <row r="65" spans="1:6">
      <c r="A65" s="4" t="s">
        <v>399</v>
      </c>
      <c r="C65" s="5" t="n">
        <v>43</v>
      </c>
      <c r="E65" s="5" t="n">
        <v>1407</v>
      </c>
    </row>
    <row r="66" spans="1:6">
      <c r="A66" s="4" t="s">
        <v>400</v>
      </c>
      <c r="E66" s="4" t="s">
        <v>45</v>
      </c>
    </row>
    <row r="67" spans="1:6">
      <c r="A67" s="4" t="s">
        <v>401</v>
      </c>
      <c r="C67" s="4" t="s">
        <v>45</v>
      </c>
      <c r="E67" s="4" t="s">
        <v>45</v>
      </c>
    </row>
    <row r="68" spans="1:6">
      <c r="A68" s="4" t="s">
        <v>402</v>
      </c>
      <c r="C68" s="5" t="n">
        <v>1719</v>
      </c>
      <c r="E68" s="5" t="n">
        <v>1676</v>
      </c>
    </row>
    <row r="69" spans="1:6">
      <c r="A69" s="3" t="s">
        <v>403</v>
      </c>
    </row>
    <row r="70" spans="1:6">
      <c r="A70" s="4" t="s">
        <v>398</v>
      </c>
      <c r="C70" s="5" t="n">
        <v>76</v>
      </c>
      <c r="E70" s="5" t="n">
        <v>22</v>
      </c>
    </row>
    <row r="71" spans="1:6">
      <c r="A71" s="4" t="s">
        <v>399</v>
      </c>
      <c r="C71" s="5" t="n">
        <v>162</v>
      </c>
      <c r="E71" s="5" t="n">
        <v>54</v>
      </c>
    </row>
    <row r="72" spans="1:6">
      <c r="A72" s="4" t="s">
        <v>400</v>
      </c>
      <c r="E72" s="4" t="s">
        <v>45</v>
      </c>
    </row>
    <row r="73" spans="1:6">
      <c r="A73" s="4" t="s">
        <v>401</v>
      </c>
      <c r="C73" s="4" t="s">
        <v>45</v>
      </c>
      <c r="E73" s="4" t="s">
        <v>45</v>
      </c>
    </row>
    <row r="74" spans="1:6">
      <c r="A74" s="4" t="s">
        <v>402</v>
      </c>
      <c r="C74" s="5" t="n">
        <v>238</v>
      </c>
      <c r="E74" s="5" t="n">
        <v>76</v>
      </c>
    </row>
    <row r="75" spans="1:6">
      <c r="A75" s="3" t="s">
        <v>404</v>
      </c>
    </row>
    <row r="76" spans="1:6">
      <c r="A76" s="4" t="s">
        <v>47</v>
      </c>
      <c r="C76" s="5" t="n">
        <v>1481</v>
      </c>
      <c r="E76" s="5" t="n">
        <v>1600</v>
      </c>
    </row>
    <row r="77" spans="1:6">
      <c r="A77" s="4" t="s">
        <v>350</v>
      </c>
    </row>
    <row r="78" spans="1:6">
      <c r="A78" s="3" t="s">
        <v>397</v>
      </c>
    </row>
    <row r="79" spans="1:6">
      <c r="A79" s="4" t="s">
        <v>398</v>
      </c>
      <c r="C79" s="5" t="n">
        <v>301</v>
      </c>
      <c r="E79" s="5" t="n">
        <v>383</v>
      </c>
    </row>
    <row r="80" spans="1:6">
      <c r="A80" s="4" t="s">
        <v>399</v>
      </c>
      <c r="C80" s="5" t="n">
        <v>90</v>
      </c>
      <c r="E80" s="5" t="n">
        <v>283</v>
      </c>
    </row>
    <row r="81" spans="1:6">
      <c r="A81" s="4" t="s">
        <v>400</v>
      </c>
      <c r="E81" s="5" t="n">
        <v>-287</v>
      </c>
    </row>
    <row r="82" spans="1:6">
      <c r="A82" s="4" t="s">
        <v>401</v>
      </c>
      <c r="C82" s="5" t="n">
        <v>-192</v>
      </c>
      <c r="E82" s="5" t="n">
        <v>-78</v>
      </c>
    </row>
    <row r="83" spans="1:6">
      <c r="A83" s="4" t="s">
        <v>402</v>
      </c>
      <c r="C83" s="5" t="n">
        <v>199</v>
      </c>
      <c r="E83" s="5" t="n">
        <v>301</v>
      </c>
    </row>
    <row r="84" spans="1:6">
      <c r="A84" s="3" t="s">
        <v>403</v>
      </c>
    </row>
    <row r="85" spans="1:6">
      <c r="A85" s="4" t="s">
        <v>398</v>
      </c>
      <c r="C85" s="5" t="n">
        <v>40</v>
      </c>
      <c r="E85" s="5" t="n">
        <v>14</v>
      </c>
    </row>
    <row r="86" spans="1:6">
      <c r="A86" s="4" t="s">
        <v>399</v>
      </c>
      <c r="C86" s="5" t="n">
        <v>43</v>
      </c>
      <c r="E86" s="5" t="n">
        <v>78</v>
      </c>
    </row>
    <row r="87" spans="1:6">
      <c r="A87" s="4" t="s">
        <v>400</v>
      </c>
      <c r="E87" s="5" t="n">
        <v>-12</v>
      </c>
    </row>
    <row r="88" spans="1:6">
      <c r="A88" s="4" t="s">
        <v>401</v>
      </c>
      <c r="C88" s="5" t="n">
        <v>-36</v>
      </c>
      <c r="E88" s="5" t="n">
        <v>-40</v>
      </c>
    </row>
    <row r="89" spans="1:6">
      <c r="A89" s="4" t="s">
        <v>402</v>
      </c>
      <c r="C89" s="5" t="n">
        <v>47</v>
      </c>
      <c r="E89" s="5" t="n">
        <v>40</v>
      </c>
    </row>
    <row r="90" spans="1:6">
      <c r="A90" s="3" t="s">
        <v>404</v>
      </c>
    </row>
    <row r="91" spans="1:6">
      <c r="A91" s="4" t="s">
        <v>47</v>
      </c>
      <c r="C91" s="5" t="n">
        <v>152</v>
      </c>
      <c r="E91" s="5" t="n">
        <v>261</v>
      </c>
    </row>
    <row r="92" spans="1:6">
      <c r="A92" s="4" t="s">
        <v>409</v>
      </c>
    </row>
    <row r="93" spans="1:6">
      <c r="A93" s="3" t="s">
        <v>397</v>
      </c>
    </row>
    <row r="94" spans="1:6">
      <c r="A94" s="4" t="s">
        <v>398</v>
      </c>
      <c r="B94" s="4" t="s">
        <v>62</v>
      </c>
      <c r="C94" s="4" t="s">
        <v>45</v>
      </c>
      <c r="E94" s="5" t="n">
        <v>427</v>
      </c>
    </row>
    <row r="95" spans="1:6">
      <c r="A95" s="4" t="s">
        <v>399</v>
      </c>
      <c r="C95" s="4" t="s">
        <v>45</v>
      </c>
      <c r="E95" s="4" t="s">
        <v>45</v>
      </c>
      <c r="F95" s="4" t="s">
        <v>62</v>
      </c>
    </row>
    <row r="96" spans="1:6">
      <c r="A96" s="4" t="s">
        <v>400</v>
      </c>
      <c r="B96" s="4" t="s">
        <v>62</v>
      </c>
      <c r="E96" s="5" t="n">
        <v>-427</v>
      </c>
    </row>
    <row r="97" spans="1:6">
      <c r="A97" s="4" t="s">
        <v>401</v>
      </c>
      <c r="C97" s="4" t="s">
        <v>45</v>
      </c>
      <c r="D97" s="4" t="s">
        <v>410</v>
      </c>
      <c r="E97" s="4" t="s">
        <v>45</v>
      </c>
      <c r="F97" s="4" t="s">
        <v>62</v>
      </c>
    </row>
    <row r="98" spans="1:6">
      <c r="A98" s="4" t="s">
        <v>402</v>
      </c>
      <c r="C98" s="4" t="s">
        <v>45</v>
      </c>
      <c r="D98" s="4" t="s">
        <v>410</v>
      </c>
      <c r="E98" s="4" t="s">
        <v>45</v>
      </c>
      <c r="F98" s="4" t="s">
        <v>62</v>
      </c>
    </row>
    <row r="99" spans="1:6">
      <c r="A99" s="3" t="s">
        <v>403</v>
      </c>
    </row>
    <row r="100" spans="1:6">
      <c r="A100" s="4" t="s">
        <v>398</v>
      </c>
      <c r="B100" s="4" t="s">
        <v>62</v>
      </c>
      <c r="C100" s="4" t="s">
        <v>45</v>
      </c>
      <c r="E100" s="4" t="s">
        <v>45</v>
      </c>
    </row>
    <row r="101" spans="1:6">
      <c r="A101" s="4" t="s">
        <v>399</v>
      </c>
      <c r="C101" s="4" t="s">
        <v>45</v>
      </c>
      <c r="D101" s="4" t="s">
        <v>410</v>
      </c>
      <c r="E101" s="4" t="s">
        <v>45</v>
      </c>
      <c r="F101" s="4" t="s">
        <v>62</v>
      </c>
    </row>
    <row r="102" spans="1:6">
      <c r="A102" s="4" t="s">
        <v>400</v>
      </c>
      <c r="B102" s="4" t="s">
        <v>62</v>
      </c>
      <c r="E102" s="4" t="s">
        <v>45</v>
      </c>
    </row>
    <row r="103" spans="1:6">
      <c r="A103" s="4" t="s">
        <v>401</v>
      </c>
      <c r="C103" s="4" t="s">
        <v>45</v>
      </c>
      <c r="D103" s="4" t="s">
        <v>410</v>
      </c>
      <c r="E103" s="4" t="s">
        <v>45</v>
      </c>
      <c r="F103" s="4" t="s">
        <v>62</v>
      </c>
    </row>
    <row r="104" spans="1:6">
      <c r="A104" s="4" t="s">
        <v>402</v>
      </c>
      <c r="C104" s="4" t="s">
        <v>45</v>
      </c>
      <c r="D104" s="4" t="s">
        <v>410</v>
      </c>
      <c r="E104" s="4" t="s">
        <v>45</v>
      </c>
      <c r="F104" s="4" t="s">
        <v>62</v>
      </c>
    </row>
    <row r="105" spans="1:6">
      <c r="A105" s="3" t="s">
        <v>404</v>
      </c>
    </row>
    <row r="106" spans="1:6">
      <c r="A106" s="4" t="s">
        <v>47</v>
      </c>
      <c r="C106" s="4" t="s">
        <v>45</v>
      </c>
      <c r="D106" s="4" t="s">
        <v>410</v>
      </c>
      <c r="E106" s="4" t="s">
        <v>45</v>
      </c>
      <c r="F106" s="4" t="s">
        <v>62</v>
      </c>
    </row>
    <row r="107" spans="1:6"/>
    <row r="108" spans="1:6">
      <c r="A108" s="4" t="s">
        <v>40</v>
      </c>
      <c r="B108" s="4" t="s">
        <v>68</v>
      </c>
    </row>
    <row r="109" spans="1:6">
      <c r="A109" s="4" t="s">
        <v>62</v>
      </c>
      <c r="B109" s="4" t="s">
        <v>411</v>
      </c>
    </row>
    <row r="110" spans="1:6">
      <c r="A110" s="4" t="s">
        <v>410</v>
      </c>
      <c r="B110" s="4" t="s">
        <v>412</v>
      </c>
    </row>
  </sheetData>
  <mergeCells count="8">
    <mergeCell ref="A1:B2"/>
    <mergeCell ref="C1:F1"/>
    <mergeCell ref="C2:D2"/>
    <mergeCell ref="E2:F2"/>
    <mergeCell ref="A107:E107"/>
    <mergeCell ref="B108:E108"/>
    <mergeCell ref="B109:E109"/>
    <mergeCell ref="B110:E1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3</v>
      </c>
      <c r="B1" s="2" t="s">
        <v>1</v>
      </c>
    </row>
    <row r="2" spans="1:3">
      <c r="B2" s="2" t="s">
        <v>35</v>
      </c>
      <c r="C2" s="2" t="s">
        <v>36</v>
      </c>
    </row>
    <row r="3" spans="1:3">
      <c r="A3" s="3" t="s">
        <v>414</v>
      </c>
    </row>
    <row r="4" spans="1:3">
      <c r="A4" s="4" t="s">
        <v>415</v>
      </c>
      <c r="B4" s="6" t="n">
        <v>9</v>
      </c>
      <c r="C4" s="6" t="n">
        <v>241</v>
      </c>
    </row>
    <row r="5" spans="1:3">
      <c r="A5" s="4" t="s">
        <v>416</v>
      </c>
      <c r="B5" s="6" t="n">
        <v>10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417</v>
      </c>
      <c r="C1" s="2" t="s">
        <v>1</v>
      </c>
    </row>
    <row r="2" spans="1:4">
      <c r="C2" s="2" t="s">
        <v>35</v>
      </c>
      <c r="D2" s="2" t="s">
        <v>36</v>
      </c>
    </row>
    <row r="3" spans="1:4">
      <c r="A3" s="3" t="s">
        <v>149</v>
      </c>
    </row>
    <row r="4" spans="1:4">
      <c r="A4" s="4" t="s">
        <v>418</v>
      </c>
      <c r="B4" s="4" t="s">
        <v>40</v>
      </c>
      <c r="C4" s="6" t="n">
        <v>6755</v>
      </c>
      <c r="D4" s="6" t="n">
        <v>6787</v>
      </c>
    </row>
    <row r="5" spans="1:4">
      <c r="A5" s="4" t="s">
        <v>224</v>
      </c>
      <c r="C5" s="5" t="n">
        <v>-772</v>
      </c>
      <c r="D5" s="5" t="n">
        <v>-743</v>
      </c>
    </row>
    <row r="6" spans="1:4">
      <c r="A6" s="4" t="s">
        <v>419</v>
      </c>
      <c r="B6" s="4" t="s">
        <v>40</v>
      </c>
      <c r="C6" s="6" t="n">
        <v>5983</v>
      </c>
      <c r="D6" s="6" t="n">
        <v>6755</v>
      </c>
    </row>
    <row r="7" spans="1:4"/>
    <row r="8" spans="1:4">
      <c r="A8" s="4" t="s">
        <v>40</v>
      </c>
      <c r="B8" s="4" t="s">
        <v>68</v>
      </c>
    </row>
  </sheetData>
  <mergeCells count="4">
    <mergeCell ref="A1:B2"/>
    <mergeCell ref="C1:D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0</v>
      </c>
      <c r="B1" s="2" t="s">
        <v>1</v>
      </c>
    </row>
    <row r="2" spans="1:2">
      <c r="B2" s="2" t="s">
        <v>35</v>
      </c>
    </row>
    <row r="3" spans="1:2">
      <c r="A3" s="3" t="s">
        <v>130</v>
      </c>
    </row>
    <row r="4" spans="1:2">
      <c r="A4" s="4" t="s">
        <v>130</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80"/>
    <col customWidth="1" max="3" min="3" width="33"/>
    <col customWidth="1" max="4" min="4" width="33"/>
  </cols>
  <sheetData>
    <row r="1" spans="1:4">
      <c r="A1" s="1" t="s">
        <v>420</v>
      </c>
      <c r="C1" s="2" t="s">
        <v>1</v>
      </c>
    </row>
    <row r="2" spans="1:4">
      <c r="C2" s="2" t="s">
        <v>35</v>
      </c>
      <c r="D2" s="2" t="s">
        <v>36</v>
      </c>
    </row>
    <row r="3" spans="1:4">
      <c r="A3" s="4" t="s">
        <v>421</v>
      </c>
    </row>
    <row r="4" spans="1:4">
      <c r="A4" s="3" t="s">
        <v>298</v>
      </c>
    </row>
    <row r="5" spans="1:4">
      <c r="A5" s="4" t="s">
        <v>422</v>
      </c>
      <c r="C5" s="4" t="s">
        <v>423</v>
      </c>
      <c r="D5" s="4" t="s">
        <v>423</v>
      </c>
    </row>
    <row r="6" spans="1:4">
      <c r="A6" s="4" t="s">
        <v>424</v>
      </c>
      <c r="C6" s="4" t="s">
        <v>425</v>
      </c>
      <c r="D6" s="4" t="s">
        <v>425</v>
      </c>
    </row>
    <row r="7" spans="1:4">
      <c r="A7" s="4" t="s">
        <v>426</v>
      </c>
      <c r="C7" s="4" t="s">
        <v>427</v>
      </c>
      <c r="D7" s="4" t="s">
        <v>427</v>
      </c>
    </row>
    <row r="8" spans="1:4">
      <c r="A8" s="4" t="s">
        <v>428</v>
      </c>
    </row>
    <row r="9" spans="1:4">
      <c r="A9" s="3" t="s">
        <v>298</v>
      </c>
    </row>
    <row r="10" spans="1:4">
      <c r="A10" s="4" t="s">
        <v>422</v>
      </c>
      <c r="B10" s="4" t="s">
        <v>40</v>
      </c>
      <c r="C10" s="4" t="s">
        <v>429</v>
      </c>
      <c r="D10" s="4" t="s">
        <v>429</v>
      </c>
    </row>
    <row r="11" spans="1:4">
      <c r="A11" s="4" t="s">
        <v>424</v>
      </c>
      <c r="B11" s="4" t="s">
        <v>40</v>
      </c>
      <c r="C11" s="4" t="s">
        <v>425</v>
      </c>
      <c r="D11" s="4" t="s">
        <v>425</v>
      </c>
    </row>
    <row r="12" spans="1:4">
      <c r="A12" s="4" t="s">
        <v>426</v>
      </c>
      <c r="B12" s="4" t="s">
        <v>40</v>
      </c>
      <c r="C12" s="4" t="s">
        <v>427</v>
      </c>
      <c r="D12" s="4" t="s">
        <v>430</v>
      </c>
    </row>
    <row r="13" spans="1:4">
      <c r="A13" s="4" t="s">
        <v>431</v>
      </c>
    </row>
    <row r="14" spans="1:4">
      <c r="A14" s="3" t="s">
        <v>298</v>
      </c>
    </row>
    <row r="15" spans="1:4">
      <c r="A15" s="4" t="s">
        <v>422</v>
      </c>
      <c r="C15" s="4" t="s">
        <v>432</v>
      </c>
      <c r="D15" s="4" t="s">
        <v>432</v>
      </c>
    </row>
    <row r="16" spans="1:4">
      <c r="A16" s="4" t="s">
        <v>424</v>
      </c>
      <c r="C16" s="4" t="s">
        <v>433</v>
      </c>
      <c r="D16" s="4" t="s">
        <v>433</v>
      </c>
    </row>
    <row r="17" spans="1:4">
      <c r="A17" s="4" t="s">
        <v>426</v>
      </c>
      <c r="C17" s="4" t="s">
        <v>427</v>
      </c>
      <c r="D17" s="4" t="s">
        <v>427</v>
      </c>
    </row>
    <row r="18" spans="1:4">
      <c r="A18" s="4" t="s">
        <v>434</v>
      </c>
    </row>
    <row r="19" spans="1:4">
      <c r="A19" s="3" t="s">
        <v>298</v>
      </c>
    </row>
    <row r="20" spans="1:4">
      <c r="A20" s="4" t="s">
        <v>422</v>
      </c>
      <c r="B20" s="4" t="s">
        <v>40</v>
      </c>
      <c r="C20" s="4" t="s">
        <v>435</v>
      </c>
      <c r="D20" s="4" t="s">
        <v>435</v>
      </c>
    </row>
    <row r="21" spans="1:4">
      <c r="A21" s="4" t="s">
        <v>424</v>
      </c>
      <c r="B21" s="4" t="s">
        <v>40</v>
      </c>
      <c r="C21" s="4" t="s">
        <v>436</v>
      </c>
      <c r="D21" s="4" t="s">
        <v>436</v>
      </c>
    </row>
    <row r="22" spans="1:4">
      <c r="A22" s="4" t="s">
        <v>426</v>
      </c>
      <c r="B22" s="4" t="s">
        <v>40</v>
      </c>
      <c r="C22" s="4" t="s">
        <v>427</v>
      </c>
      <c r="D22" s="4" t="s">
        <v>430</v>
      </c>
    </row>
    <row r="23" spans="1:4"/>
    <row r="24" spans="1:4">
      <c r="A24" s="4" t="s">
        <v>40</v>
      </c>
      <c r="B24" s="4" t="s">
        <v>437</v>
      </c>
    </row>
  </sheetData>
  <mergeCells count="4">
    <mergeCell ref="A1:B2"/>
    <mergeCell ref="C1:D1"/>
    <mergeCell ref="A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438</v>
      </c>
      <c r="C1" s="2" t="s">
        <v>35</v>
      </c>
      <c r="D1" s="2" t="s">
        <v>36</v>
      </c>
      <c r="E1" s="2" t="s">
        <v>37</v>
      </c>
    </row>
    <row r="2" spans="1:5">
      <c r="A2" s="3" t="s">
        <v>155</v>
      </c>
    </row>
    <row r="3" spans="1:5">
      <c r="A3" s="4" t="s">
        <v>439</v>
      </c>
      <c r="C3" s="6" t="n">
        <v>252</v>
      </c>
      <c r="D3" s="6" t="n">
        <v>172</v>
      </c>
    </row>
    <row r="4" spans="1:5">
      <c r="A4" s="4" t="s">
        <v>440</v>
      </c>
      <c r="C4" s="5" t="n">
        <v>355</v>
      </c>
      <c r="D4" s="5" t="n">
        <v>76</v>
      </c>
    </row>
    <row r="5" spans="1:5">
      <c r="A5" s="4" t="s">
        <v>441</v>
      </c>
      <c r="C5" s="5" t="n">
        <v>57</v>
      </c>
      <c r="D5" s="5" t="n">
        <v>59</v>
      </c>
    </row>
    <row r="6" spans="1:5">
      <c r="A6" s="4" t="s">
        <v>442</v>
      </c>
      <c r="C6" s="5" t="n">
        <v>665</v>
      </c>
      <c r="D6" s="5" t="n">
        <v>672</v>
      </c>
    </row>
    <row r="7" spans="1:5">
      <c r="A7" s="4" t="s">
        <v>388</v>
      </c>
      <c r="C7" s="5" t="n">
        <v>272</v>
      </c>
      <c r="D7" s="5" t="n">
        <v>338</v>
      </c>
    </row>
    <row r="8" spans="1:5">
      <c r="A8" s="4" t="s">
        <v>443</v>
      </c>
      <c r="C8" s="5" t="n">
        <v>550</v>
      </c>
      <c r="D8" s="5" t="n">
        <v>339</v>
      </c>
    </row>
    <row r="9" spans="1:5">
      <c r="A9" s="4" t="s">
        <v>390</v>
      </c>
      <c r="C9" s="5" t="n">
        <v>27</v>
      </c>
      <c r="D9" s="5" t="n">
        <v>27</v>
      </c>
    </row>
    <row r="10" spans="1:5">
      <c r="A10" s="4" t="s">
        <v>444</v>
      </c>
      <c r="B10" s="4" t="s">
        <v>40</v>
      </c>
      <c r="C10" s="6" t="n">
        <v>2178</v>
      </c>
      <c r="D10" s="6" t="n">
        <v>1683</v>
      </c>
      <c r="E10" s="6" t="n">
        <v>1289</v>
      </c>
    </row>
    <row r="11" spans="1:5"/>
    <row r="12" spans="1:5">
      <c r="A12" s="4" t="s">
        <v>40</v>
      </c>
      <c r="B12" s="4" t="s">
        <v>68</v>
      </c>
    </row>
  </sheetData>
  <mergeCells count="3">
    <mergeCell ref="A1:B1"/>
    <mergeCell ref="A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445</v>
      </c>
      <c r="C1" s="2" t="s">
        <v>1</v>
      </c>
    </row>
    <row r="2" spans="1:5">
      <c r="C2" s="2" t="s">
        <v>35</v>
      </c>
      <c r="D2" s="2" t="s">
        <v>36</v>
      </c>
      <c r="E2" s="2" t="s">
        <v>37</v>
      </c>
    </row>
    <row r="3" spans="1:5">
      <c r="A3" s="3" t="s">
        <v>158</v>
      </c>
    </row>
    <row r="4" spans="1:5">
      <c r="A4" s="4" t="s">
        <v>418</v>
      </c>
      <c r="C4" s="6" t="n">
        <v>1171</v>
      </c>
      <c r="D4" s="6" t="n">
        <v>883</v>
      </c>
    </row>
    <row r="5" spans="1:5">
      <c r="A5" s="4" t="s">
        <v>446</v>
      </c>
      <c r="C5" s="5" t="n">
        <v>121</v>
      </c>
      <c r="D5" s="5" t="n">
        <v>551</v>
      </c>
    </row>
    <row r="6" spans="1:5">
      <c r="A6" s="4" t="s">
        <v>447</v>
      </c>
      <c r="C6" s="5" t="n">
        <v>-70</v>
      </c>
      <c r="D6" s="5" t="n">
        <v>-10</v>
      </c>
    </row>
    <row r="7" spans="1:5">
      <c r="A7" s="4" t="s">
        <v>448</v>
      </c>
      <c r="C7" s="5" t="n">
        <v>-42</v>
      </c>
      <c r="D7" s="5" t="n">
        <v>-162</v>
      </c>
    </row>
    <row r="8" spans="1:5">
      <c r="A8" s="4" t="s">
        <v>449</v>
      </c>
      <c r="C8" s="5" t="n">
        <v>265</v>
      </c>
      <c r="D8" s="5" t="n">
        <v>-91</v>
      </c>
    </row>
    <row r="9" spans="1:5">
      <c r="A9" s="4" t="s">
        <v>419</v>
      </c>
      <c r="C9" s="5" t="n">
        <v>1445</v>
      </c>
      <c r="D9" s="5" t="n">
        <v>1171</v>
      </c>
    </row>
    <row r="10" spans="1:5">
      <c r="A10" s="4" t="s">
        <v>443</v>
      </c>
      <c r="C10" s="5" t="n">
        <v>550</v>
      </c>
      <c r="D10" s="5" t="n">
        <v>339</v>
      </c>
    </row>
    <row r="11" spans="1:5">
      <c r="A11" s="4" t="s">
        <v>450</v>
      </c>
      <c r="B11" s="4" t="s">
        <v>40</v>
      </c>
      <c r="C11" s="6" t="n">
        <v>895</v>
      </c>
      <c r="D11" s="6" t="n">
        <v>833</v>
      </c>
      <c r="E11" s="6" t="n">
        <v>629</v>
      </c>
    </row>
    <row r="12" spans="1:5"/>
    <row r="13" spans="1:5">
      <c r="A13" s="4" t="s">
        <v>40</v>
      </c>
      <c r="B13" s="4" t="s">
        <v>68</v>
      </c>
    </row>
  </sheetData>
  <mergeCells count="4">
    <mergeCell ref="A1:B2"/>
    <mergeCell ref="C1:D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451</v>
      </c>
      <c r="B1" s="2" t="s">
        <v>452</v>
      </c>
    </row>
    <row r="2" spans="1:6">
      <c r="B2" s="2" t="s">
        <v>453</v>
      </c>
      <c r="C2" s="2" t="s">
        <v>454</v>
      </c>
      <c r="D2" s="2" t="s">
        <v>455</v>
      </c>
      <c r="E2" s="2" t="s">
        <v>456</v>
      </c>
      <c r="F2" s="2" t="s">
        <v>457</v>
      </c>
    </row>
    <row r="3" spans="1:6">
      <c r="A3" s="3" t="s">
        <v>158</v>
      </c>
    </row>
    <row r="4" spans="1:6">
      <c r="A4" s="4" t="s">
        <v>458</v>
      </c>
      <c r="B4" s="6" t="n">
        <v>87</v>
      </c>
      <c r="C4" s="6" t="n">
        <v>1445</v>
      </c>
      <c r="D4" s="6" t="n">
        <v>372</v>
      </c>
      <c r="E4" s="6" t="n">
        <v>1128</v>
      </c>
      <c r="F4" s="6" t="n">
        <v>1001</v>
      </c>
    </row>
    <row r="5" spans="1:6">
      <c r="A5" s="4" t="s">
        <v>459</v>
      </c>
      <c r="B5" s="4" t="s">
        <v>460</v>
      </c>
      <c r="C5" s="4" t="s">
        <v>461</v>
      </c>
      <c r="D5" s="4" t="s">
        <v>460</v>
      </c>
      <c r="E5" s="4" t="s">
        <v>460</v>
      </c>
      <c r="F5" s="4" t="s">
        <v>460</v>
      </c>
    </row>
    <row r="6" spans="1:6">
      <c r="A6" s="4" t="s">
        <v>462</v>
      </c>
      <c r="F6" s="4" t="s">
        <v>463</v>
      </c>
    </row>
    <row r="7" spans="1:6">
      <c r="A7" s="4" t="s">
        <v>464</v>
      </c>
      <c r="B7" s="4" t="s">
        <v>465</v>
      </c>
      <c r="C7" s="4" t="s">
        <v>465</v>
      </c>
      <c r="D7" s="4" t="s">
        <v>465</v>
      </c>
      <c r="E7" s="4" t="s">
        <v>466</v>
      </c>
      <c r="F7" s="4" t="s">
        <v>461</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67</v>
      </c>
      <c r="B1" s="2" t="s">
        <v>359</v>
      </c>
    </row>
    <row r="2" spans="1:2">
      <c r="A2" s="3" t="s">
        <v>165</v>
      </c>
    </row>
    <row r="3" spans="1:2">
      <c r="A3" s="4" t="s">
        <v>468</v>
      </c>
      <c r="B3" s="6" t="n">
        <v>3368</v>
      </c>
    </row>
    <row r="4" spans="1:2">
      <c r="A4" s="4" t="s">
        <v>469</v>
      </c>
      <c r="B4" s="5" t="n">
        <v>622</v>
      </c>
    </row>
    <row r="5" spans="1:2">
      <c r="A5" s="4" t="s">
        <v>470</v>
      </c>
      <c r="B5" s="5" t="n">
        <v>488</v>
      </c>
    </row>
    <row r="6" spans="1:2">
      <c r="A6" s="4" t="s">
        <v>471</v>
      </c>
      <c r="B6" s="5" t="n">
        <v>1073</v>
      </c>
    </row>
    <row r="7" spans="1:2">
      <c r="A7" s="4" t="s">
        <v>86</v>
      </c>
      <c r="B7" s="6" t="n">
        <v>5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35</v>
      </c>
      <c r="C2" s="2" t="s">
        <v>36</v>
      </c>
      <c r="D2" s="2" t="s">
        <v>37</v>
      </c>
    </row>
    <row r="3" spans="1:4">
      <c r="A3" s="3" t="s">
        <v>165</v>
      </c>
    </row>
    <row r="4" spans="1:4">
      <c r="A4" s="4" t="s">
        <v>473</v>
      </c>
      <c r="B4" s="6" t="n">
        <v>1062</v>
      </c>
      <c r="C4" s="6" t="n">
        <v>990</v>
      </c>
      <c r="D4" s="6" t="n">
        <v>4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4</v>
      </c>
      <c r="B1" s="2" t="s">
        <v>35</v>
      </c>
      <c r="C1" s="2" t="s">
        <v>36</v>
      </c>
    </row>
    <row r="2" spans="1:3">
      <c r="A2" s="3" t="s">
        <v>168</v>
      </c>
    </row>
    <row r="3" spans="1:3">
      <c r="A3" s="4" t="s">
        <v>475</v>
      </c>
      <c r="B3" s="5" t="n">
        <v>97099</v>
      </c>
      <c r="C3" s="5" t="n">
        <v>62511</v>
      </c>
    </row>
    <row r="4" spans="1:3">
      <c r="A4" s="4" t="s">
        <v>476</v>
      </c>
      <c r="B4" s="5" t="n">
        <v>200000</v>
      </c>
      <c r="C4" s="5"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80"/>
    <col customWidth="1" max="8" min="8" width="14"/>
    <col customWidth="1" max="9" min="9" width="80"/>
    <col customWidth="1" max="10" min="10" width="14"/>
    <col customWidth="1" max="11" min="11" width="14"/>
  </cols>
  <sheetData>
    <row r="1" spans="1:11">
      <c r="A1" s="1" t="s">
        <v>477</v>
      </c>
      <c r="B1" s="2" t="s">
        <v>478</v>
      </c>
      <c r="C1" s="2" t="s">
        <v>479</v>
      </c>
      <c r="D1" s="2" t="s">
        <v>480</v>
      </c>
      <c r="E1" s="2" t="s">
        <v>481</v>
      </c>
      <c r="F1" s="2" t="s">
        <v>482</v>
      </c>
      <c r="G1" s="2" t="s">
        <v>483</v>
      </c>
      <c r="H1" s="2" t="s">
        <v>481</v>
      </c>
      <c r="I1" s="2" t="s">
        <v>484</v>
      </c>
      <c r="J1" s="2" t="s">
        <v>35</v>
      </c>
      <c r="K1" s="2" t="s">
        <v>485</v>
      </c>
    </row>
    <row r="2" spans="1:11">
      <c r="A2" s="3" t="s">
        <v>298</v>
      </c>
    </row>
    <row r="3" spans="1:11">
      <c r="A3" s="4" t="s">
        <v>486</v>
      </c>
      <c r="I3" s="6" t="n">
        <v>1500</v>
      </c>
    </row>
    <row r="4" spans="1:11">
      <c r="A4" s="4" t="s">
        <v>487</v>
      </c>
      <c r="G4" s="4" t="s">
        <v>488</v>
      </c>
      <c r="I4" s="4" t="s">
        <v>489</v>
      </c>
    </row>
    <row r="5" spans="1:11">
      <c r="A5" s="4" t="s">
        <v>490</v>
      </c>
      <c r="G5" s="6" t="n">
        <v>15674</v>
      </c>
    </row>
    <row r="6" spans="1:11">
      <c r="A6" s="4" t="s">
        <v>491</v>
      </c>
      <c r="G6" s="5" t="n">
        <v>14555</v>
      </c>
    </row>
    <row r="7" spans="1:11">
      <c r="A7" s="4" t="s">
        <v>492</v>
      </c>
      <c r="G7" s="5" t="n">
        <v>377</v>
      </c>
    </row>
    <row r="8" spans="1:11">
      <c r="A8" s="4" t="s">
        <v>493</v>
      </c>
      <c r="G8" s="5" t="n">
        <v>12988</v>
      </c>
    </row>
    <row r="9" spans="1:11">
      <c r="A9" s="4" t="s">
        <v>494</v>
      </c>
      <c r="G9" s="6" t="n">
        <v>1188</v>
      </c>
    </row>
    <row r="10" spans="1:11">
      <c r="A10" s="4" t="s">
        <v>495</v>
      </c>
    </row>
    <row r="11" spans="1:11">
      <c r="A11" s="3" t="s">
        <v>298</v>
      </c>
    </row>
    <row r="12" spans="1:11">
      <c r="A12" s="4" t="s">
        <v>496</v>
      </c>
      <c r="J12" s="5" t="n">
        <v>527032</v>
      </c>
    </row>
    <row r="13" spans="1:11">
      <c r="A13" s="4" t="s">
        <v>497</v>
      </c>
      <c r="J13" s="4" t="s">
        <v>498</v>
      </c>
    </row>
    <row r="14" spans="1:11">
      <c r="A14" s="4" t="s">
        <v>499</v>
      </c>
    </row>
    <row r="15" spans="1:11">
      <c r="A15" s="3" t="s">
        <v>298</v>
      </c>
    </row>
    <row r="16" spans="1:11">
      <c r="A16" s="4" t="s">
        <v>496</v>
      </c>
      <c r="D16" s="5" t="n">
        <v>1376375</v>
      </c>
      <c r="K16" s="5" t="n">
        <v>9250000</v>
      </c>
    </row>
    <row r="17" spans="1:11">
      <c r="A17" s="4" t="s">
        <v>500</v>
      </c>
      <c r="D17" s="6" t="n">
        <v>13800</v>
      </c>
    </row>
    <row r="18" spans="1:11">
      <c r="A18" s="4" t="s">
        <v>501</v>
      </c>
      <c r="D18" s="6" t="n">
        <v>12328</v>
      </c>
    </row>
    <row r="19" spans="1:11">
      <c r="A19" s="4" t="s">
        <v>502</v>
      </c>
    </row>
    <row r="20" spans="1:11">
      <c r="A20" s="3" t="s">
        <v>298</v>
      </c>
    </row>
    <row r="21" spans="1:11">
      <c r="A21" s="4" t="s">
        <v>496</v>
      </c>
      <c r="B21" s="5" t="n">
        <v>4078759</v>
      </c>
      <c r="C21" s="5" t="n">
        <v>4044050</v>
      </c>
      <c r="F21" s="5" t="n">
        <v>3430000</v>
      </c>
    </row>
    <row r="22" spans="1:11">
      <c r="A22" s="4" t="s">
        <v>503</v>
      </c>
      <c r="B22" s="7" t="n">
        <v>1.17</v>
      </c>
      <c r="C22" s="7" t="n">
        <v>1.17</v>
      </c>
      <c r="F22" s="7" t="n">
        <v>1.17</v>
      </c>
    </row>
    <row r="23" spans="1:11">
      <c r="A23" s="4" t="s">
        <v>501</v>
      </c>
      <c r="B23" s="6" t="n">
        <v>4800</v>
      </c>
      <c r="C23" s="6" t="n">
        <v>4700</v>
      </c>
      <c r="F23" s="6" t="n">
        <v>4000</v>
      </c>
      <c r="J23" s="6" t="n">
        <v>12420</v>
      </c>
    </row>
    <row r="24" spans="1:11">
      <c r="A24" s="4" t="s">
        <v>504</v>
      </c>
    </row>
    <row r="25" spans="1:11">
      <c r="A25" s="3" t="s">
        <v>298</v>
      </c>
    </row>
    <row r="26" spans="1:11">
      <c r="A26" s="4" t="s">
        <v>505</v>
      </c>
      <c r="E26" s="6" t="n">
        <v>750</v>
      </c>
    </row>
    <row r="27" spans="1:11">
      <c r="A27" s="4" t="s">
        <v>506</v>
      </c>
      <c r="E27" s="5" t="n">
        <v>2967938</v>
      </c>
    </row>
    <row r="28" spans="1:11">
      <c r="A28" s="4" t="s">
        <v>507</v>
      </c>
    </row>
    <row r="29" spans="1:11">
      <c r="A29" s="3" t="s">
        <v>298</v>
      </c>
    </row>
    <row r="30" spans="1:11">
      <c r="A30" s="4" t="s">
        <v>505</v>
      </c>
      <c r="H30" s="6" t="n">
        <v>344</v>
      </c>
    </row>
    <row r="31" spans="1:11">
      <c r="A31" s="4" t="s">
        <v>506</v>
      </c>
      <c r="H31" s="5" t="n">
        <v>1375794</v>
      </c>
    </row>
    <row r="32" spans="1:11">
      <c r="A32" s="4" t="s">
        <v>508</v>
      </c>
    </row>
    <row r="33" spans="1:11">
      <c r="A33" s="3" t="s">
        <v>298</v>
      </c>
    </row>
    <row r="34" spans="1:11">
      <c r="A34" s="4" t="s">
        <v>505</v>
      </c>
      <c r="H34" s="6" t="n">
        <v>398</v>
      </c>
    </row>
    <row r="35" spans="1:11">
      <c r="A35" s="4" t="s">
        <v>506</v>
      </c>
      <c r="H35" s="5" t="n">
        <v>15921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509</v>
      </c>
      <c r="C1" s="2" t="s">
        <v>1</v>
      </c>
    </row>
    <row r="2" spans="1:5">
      <c r="C2" s="2" t="s">
        <v>35</v>
      </c>
      <c r="D2" s="2" t="s">
        <v>36</v>
      </c>
      <c r="E2" s="2" t="s">
        <v>37</v>
      </c>
    </row>
    <row r="3" spans="1:5">
      <c r="A3" s="3" t="s">
        <v>298</v>
      </c>
    </row>
    <row r="4" spans="1:5">
      <c r="A4" s="4" t="s">
        <v>86</v>
      </c>
      <c r="C4" s="6" t="n">
        <v>4910</v>
      </c>
      <c r="D4" s="6" t="n">
        <v>15</v>
      </c>
      <c r="E4" s="6" t="n">
        <v>461</v>
      </c>
    </row>
    <row r="5" spans="1:5">
      <c r="A5" s="4" t="s">
        <v>510</v>
      </c>
      <c r="C5" s="5" t="n">
        <v>190</v>
      </c>
      <c r="D5" s="5" t="n">
        <v>31</v>
      </c>
      <c r="E5" s="5" t="n">
        <v>368</v>
      </c>
    </row>
    <row r="6" spans="1:5">
      <c r="A6" s="4" t="s">
        <v>511</v>
      </c>
      <c r="B6" s="4" t="s">
        <v>40</v>
      </c>
      <c r="C6" s="5" t="n">
        <v>5100</v>
      </c>
      <c r="D6" s="5" t="n">
        <v>829</v>
      </c>
      <c r="E6" s="5" t="n">
        <v>46</v>
      </c>
    </row>
    <row r="7" spans="1:5">
      <c r="A7" s="4" t="s">
        <v>512</v>
      </c>
    </row>
    <row r="8" spans="1:5">
      <c r="A8" s="3" t="s">
        <v>298</v>
      </c>
    </row>
    <row r="9" spans="1:5">
      <c r="A9" s="4" t="s">
        <v>86</v>
      </c>
      <c r="C9" s="5" t="n">
        <v>190</v>
      </c>
      <c r="D9" s="5" t="n">
        <v>185</v>
      </c>
      <c r="E9" s="5" t="n">
        <v>15</v>
      </c>
    </row>
    <row r="10" spans="1:5">
      <c r="A10" s="4" t="s">
        <v>513</v>
      </c>
    </row>
    <row r="11" spans="1:5">
      <c r="A11" s="3" t="s">
        <v>298</v>
      </c>
    </row>
    <row r="12" spans="1:5">
      <c r="A12" s="4" t="s">
        <v>86</v>
      </c>
      <c r="B12" s="4" t="s">
        <v>62</v>
      </c>
      <c r="C12" s="5" t="n">
        <v>400</v>
      </c>
      <c r="D12" s="4" t="s">
        <v>45</v>
      </c>
      <c r="E12" s="4" t="s">
        <v>45</v>
      </c>
    </row>
    <row r="13" spans="1:5">
      <c r="A13" s="4" t="s">
        <v>514</v>
      </c>
    </row>
    <row r="14" spans="1:5">
      <c r="A14" s="3" t="s">
        <v>298</v>
      </c>
    </row>
    <row r="15" spans="1:5">
      <c r="A15" s="4" t="s">
        <v>86</v>
      </c>
      <c r="B15" s="4" t="s">
        <v>62</v>
      </c>
      <c r="C15" s="6" t="n">
        <v>4320</v>
      </c>
      <c r="D15" s="6" t="n">
        <v>276</v>
      </c>
      <c r="E15" s="4" t="s">
        <v>45</v>
      </c>
    </row>
    <row r="16" spans="1:5"/>
    <row r="17" spans="1:5">
      <c r="A17" s="4" t="s">
        <v>40</v>
      </c>
      <c r="B17" s="4" t="s">
        <v>68</v>
      </c>
    </row>
    <row r="18" spans="1:5">
      <c r="A18" s="4" t="s">
        <v>62</v>
      </c>
      <c r="B18" s="4" t="s">
        <v>515</v>
      </c>
    </row>
  </sheetData>
  <mergeCells count="5">
    <mergeCell ref="A1:B2"/>
    <mergeCell ref="C1:E1"/>
    <mergeCell ref="A16:D16"/>
    <mergeCell ref="B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14"/>
  </cols>
  <sheetData>
    <row r="1" spans="1:5">
      <c r="A1" s="1" t="s">
        <v>516</v>
      </c>
      <c r="C1" s="2" t="s">
        <v>1</v>
      </c>
    </row>
    <row r="2" spans="1:5">
      <c r="C2" s="2" t="s">
        <v>35</v>
      </c>
      <c r="D2" s="2" t="s">
        <v>36</v>
      </c>
      <c r="E2" s="2" t="s">
        <v>37</v>
      </c>
    </row>
    <row r="3" spans="1:5">
      <c r="A3" s="3" t="s">
        <v>298</v>
      </c>
    </row>
    <row r="4" spans="1:5">
      <c r="A4" s="4" t="s">
        <v>511</v>
      </c>
      <c r="B4" s="4" t="s">
        <v>40</v>
      </c>
      <c r="C4" s="6" t="n">
        <v>5100</v>
      </c>
      <c r="D4" s="6" t="n">
        <v>829</v>
      </c>
      <c r="E4" s="6" t="n">
        <v>46</v>
      </c>
    </row>
    <row r="5" spans="1:5">
      <c r="A5" s="4" t="s">
        <v>517</v>
      </c>
    </row>
    <row r="6" spans="1:5">
      <c r="A6" s="3" t="s">
        <v>298</v>
      </c>
    </row>
    <row r="7" spans="1:5">
      <c r="A7" s="4" t="s">
        <v>511</v>
      </c>
      <c r="C7" s="5" t="n">
        <v>2727</v>
      </c>
      <c r="D7" s="5" t="n">
        <v>481</v>
      </c>
      <c r="E7" s="5" t="n">
        <v>21</v>
      </c>
    </row>
    <row r="8" spans="1:5">
      <c r="A8" s="4" t="s">
        <v>518</v>
      </c>
    </row>
    <row r="9" spans="1:5">
      <c r="A9" s="3" t="s">
        <v>298</v>
      </c>
    </row>
    <row r="10" spans="1:5">
      <c r="A10" s="4" t="s">
        <v>511</v>
      </c>
      <c r="C10" s="5" t="n">
        <v>1239</v>
      </c>
      <c r="D10" s="5" t="n">
        <v>156</v>
      </c>
      <c r="E10" s="4" t="s">
        <v>45</v>
      </c>
    </row>
    <row r="11" spans="1:5">
      <c r="A11" s="4" t="s">
        <v>519</v>
      </c>
    </row>
    <row r="12" spans="1:5">
      <c r="A12" s="3" t="s">
        <v>298</v>
      </c>
    </row>
    <row r="13" spans="1:5">
      <c r="A13" s="4" t="s">
        <v>511</v>
      </c>
      <c r="B13" s="4" t="s">
        <v>62</v>
      </c>
      <c r="C13" s="6" t="n">
        <v>1134</v>
      </c>
      <c r="D13" s="6" t="n">
        <v>192</v>
      </c>
      <c r="E13" s="6" t="n">
        <v>25</v>
      </c>
    </row>
    <row r="14" spans="1:5"/>
    <row r="15" spans="1:5">
      <c r="A15" s="4" t="s">
        <v>40</v>
      </c>
      <c r="B15" s="4" t="s">
        <v>68</v>
      </c>
    </row>
    <row r="16" spans="1:5">
      <c r="A16" s="4" t="s">
        <v>62</v>
      </c>
      <c r="B16" s="4" t="s">
        <v>520</v>
      </c>
    </row>
  </sheetData>
  <mergeCells count="5">
    <mergeCell ref="A1:B2"/>
    <mergeCell ref="C1:E1"/>
    <mergeCell ref="A14:D14"/>
    <mergeCell ref="B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35</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s>
  <sheetData>
    <row r="1" spans="1:5">
      <c r="A1" s="1" t="s">
        <v>521</v>
      </c>
      <c r="C1" s="2" t="s">
        <v>1</v>
      </c>
    </row>
    <row r="2" spans="1:5">
      <c r="C2" s="2" t="s">
        <v>35</v>
      </c>
      <c r="D2" s="2" t="s">
        <v>36</v>
      </c>
      <c r="E2" s="2" t="s">
        <v>37</v>
      </c>
    </row>
    <row r="3" spans="1:5">
      <c r="A3" s="3" t="s">
        <v>298</v>
      </c>
    </row>
    <row r="4" spans="1:5">
      <c r="A4" s="4" t="s">
        <v>511</v>
      </c>
      <c r="B4" s="4" t="s">
        <v>40</v>
      </c>
      <c r="C4" s="6" t="n">
        <v>5100</v>
      </c>
      <c r="D4" s="6" t="n">
        <v>829</v>
      </c>
      <c r="E4" s="6" t="n">
        <v>46</v>
      </c>
    </row>
    <row r="5" spans="1:5">
      <c r="A5" s="4" t="s">
        <v>522</v>
      </c>
    </row>
    <row r="6" spans="1:5">
      <c r="A6" s="3" t="s">
        <v>298</v>
      </c>
    </row>
    <row r="7" spans="1:5">
      <c r="A7" s="4" t="s">
        <v>511</v>
      </c>
      <c r="C7" s="5" t="n">
        <v>590</v>
      </c>
      <c r="D7" s="5" t="n">
        <v>368</v>
      </c>
      <c r="E7" s="5" t="n">
        <v>31</v>
      </c>
    </row>
    <row r="8" spans="1:5">
      <c r="A8" s="4" t="s">
        <v>523</v>
      </c>
    </row>
    <row r="9" spans="1:5">
      <c r="A9" s="3" t="s">
        <v>298</v>
      </c>
    </row>
    <row r="10" spans="1:5">
      <c r="A10" s="4" t="s">
        <v>511</v>
      </c>
      <c r="C10" s="6" t="n">
        <v>4510</v>
      </c>
      <c r="D10" s="6" t="n">
        <v>461</v>
      </c>
      <c r="E10" s="6" t="n">
        <v>15</v>
      </c>
    </row>
    <row r="11" spans="1:5"/>
    <row r="12" spans="1:5">
      <c r="A12" s="4" t="s">
        <v>40</v>
      </c>
      <c r="B12" s="4" t="s">
        <v>68</v>
      </c>
    </row>
  </sheetData>
  <mergeCells count="4">
    <mergeCell ref="A1:B2"/>
    <mergeCell ref="C1:E1"/>
    <mergeCell ref="A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524</v>
      </c>
      <c r="C1" s="2" t="s">
        <v>1</v>
      </c>
    </row>
    <row r="2" spans="1:5">
      <c r="C2" s="2" t="s">
        <v>35</v>
      </c>
      <c r="D2" s="2" t="s">
        <v>36</v>
      </c>
      <c r="E2" s="2" t="s">
        <v>37</v>
      </c>
    </row>
    <row r="3" spans="1:5">
      <c r="A3" s="3" t="s">
        <v>298</v>
      </c>
    </row>
    <row r="4" spans="1:5">
      <c r="A4" s="4" t="s">
        <v>73</v>
      </c>
      <c r="B4" s="4" t="s">
        <v>40</v>
      </c>
      <c r="C4" s="6" t="n">
        <v>3594</v>
      </c>
      <c r="D4" s="6" t="n">
        <v>409</v>
      </c>
      <c r="E4" s="6" t="n">
        <v>19</v>
      </c>
    </row>
    <row r="5" spans="1:5">
      <c r="A5" s="4" t="s">
        <v>512</v>
      </c>
    </row>
    <row r="6" spans="1:5">
      <c r="A6" s="3" t="s">
        <v>298</v>
      </c>
    </row>
    <row r="7" spans="1:5">
      <c r="A7" s="4" t="s">
        <v>73</v>
      </c>
      <c r="C7" s="5" t="n">
        <v>195</v>
      </c>
      <c r="D7" s="5" t="n">
        <v>62</v>
      </c>
      <c r="E7" s="5" t="n">
        <v>6</v>
      </c>
    </row>
    <row r="8" spans="1:5">
      <c r="A8" s="4" t="s">
        <v>513</v>
      </c>
    </row>
    <row r="9" spans="1:5">
      <c r="A9" s="3" t="s">
        <v>298</v>
      </c>
    </row>
    <row r="10" spans="1:5">
      <c r="A10" s="4" t="s">
        <v>73</v>
      </c>
      <c r="C10" s="5" t="n">
        <v>541</v>
      </c>
      <c r="D10" s="4" t="s">
        <v>45</v>
      </c>
      <c r="E10" s="4" t="s">
        <v>45</v>
      </c>
    </row>
    <row r="11" spans="1:5">
      <c r="A11" s="4" t="s">
        <v>514</v>
      </c>
    </row>
    <row r="12" spans="1:5">
      <c r="A12" s="3" t="s">
        <v>298</v>
      </c>
    </row>
    <row r="13" spans="1:5">
      <c r="A13" s="4" t="s">
        <v>73</v>
      </c>
      <c r="C13" s="5" t="n">
        <v>2800</v>
      </c>
      <c r="D13" s="5" t="n">
        <v>228</v>
      </c>
      <c r="E13" s="4" t="s">
        <v>45</v>
      </c>
    </row>
    <row r="14" spans="1:5">
      <c r="A14" s="4" t="s">
        <v>525</v>
      </c>
    </row>
    <row r="15" spans="1:5">
      <c r="A15" s="3" t="s">
        <v>298</v>
      </c>
    </row>
    <row r="16" spans="1:5">
      <c r="A16" s="4" t="s">
        <v>73</v>
      </c>
      <c r="C16" s="6" t="n">
        <v>58</v>
      </c>
      <c r="D16" s="6" t="n">
        <v>119</v>
      </c>
      <c r="E16" s="6" t="n">
        <v>13</v>
      </c>
    </row>
    <row r="17" spans="1:5"/>
    <row r="18" spans="1:5">
      <c r="A18" s="4" t="s">
        <v>40</v>
      </c>
      <c r="B18" s="4" t="s">
        <v>68</v>
      </c>
    </row>
  </sheetData>
  <mergeCells count="4">
    <mergeCell ref="A1:B2"/>
    <mergeCell ref="C1:E1"/>
    <mergeCell ref="A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526</v>
      </c>
      <c r="C1" s="2" t="s">
        <v>1</v>
      </c>
    </row>
    <row r="2" spans="1:5">
      <c r="C2" s="2" t="s">
        <v>35</v>
      </c>
      <c r="D2" s="2" t="s">
        <v>36</v>
      </c>
      <c r="E2" s="2" t="s">
        <v>37</v>
      </c>
    </row>
    <row r="3" spans="1:5">
      <c r="A3" s="3" t="s">
        <v>527</v>
      </c>
    </row>
    <row r="4" spans="1:5">
      <c r="A4" s="4" t="s">
        <v>528</v>
      </c>
      <c r="C4" s="6" t="n">
        <v>4890</v>
      </c>
      <c r="D4" s="6" t="n">
        <v>7419</v>
      </c>
      <c r="E4" s="6" t="n">
        <v>5621</v>
      </c>
    </row>
    <row r="5" spans="1:5">
      <c r="A5" s="4" t="s">
        <v>529</v>
      </c>
      <c r="C5" s="5" t="n">
        <v>1065</v>
      </c>
      <c r="D5" s="5" t="n">
        <v>1844</v>
      </c>
      <c r="E5" s="5" t="n">
        <v>1593</v>
      </c>
    </row>
    <row r="6" spans="1:5">
      <c r="A6" s="4" t="s">
        <v>530</v>
      </c>
      <c r="C6" s="5" t="n">
        <v>70</v>
      </c>
      <c r="D6" s="5" t="n">
        <v>151</v>
      </c>
      <c r="E6" s="5" t="n">
        <v>307</v>
      </c>
    </row>
    <row r="7" spans="1:5">
      <c r="A7" s="4" t="s">
        <v>531</v>
      </c>
      <c r="C7" s="5" t="n">
        <v>70</v>
      </c>
      <c r="D7" s="5" t="n">
        <v>57</v>
      </c>
      <c r="E7" s="5" t="n">
        <v>34</v>
      </c>
    </row>
    <row r="8" spans="1:5">
      <c r="A8" s="4" t="s">
        <v>532</v>
      </c>
      <c r="C8" s="5" t="n">
        <v>880</v>
      </c>
      <c r="D8" s="5" t="n">
        <v>442</v>
      </c>
      <c r="E8" s="5" t="n">
        <v>178</v>
      </c>
    </row>
    <row r="9" spans="1:5">
      <c r="A9" s="4" t="s">
        <v>533</v>
      </c>
      <c r="C9" s="5" t="n">
        <v>908</v>
      </c>
      <c r="D9" s="5" t="n">
        <v>824</v>
      </c>
      <c r="E9" s="5" t="n">
        <v>387</v>
      </c>
    </row>
    <row r="10" spans="1:5">
      <c r="A10" s="4" t="s">
        <v>534</v>
      </c>
      <c r="C10" s="5" t="n">
        <v>782</v>
      </c>
      <c r="D10" s="5" t="n">
        <v>244</v>
      </c>
      <c r="E10" s="5" t="n">
        <v>379</v>
      </c>
    </row>
    <row r="11" spans="1:5">
      <c r="A11" s="4" t="s">
        <v>535</v>
      </c>
      <c r="C11" s="5" t="n">
        <v>8665</v>
      </c>
      <c r="D11" s="5" t="n">
        <v>10981</v>
      </c>
      <c r="E11" s="5" t="n">
        <v>8499</v>
      </c>
    </row>
    <row r="12" spans="1:5">
      <c r="A12" s="4" t="s">
        <v>536</v>
      </c>
      <c r="C12" s="4" t="s">
        <v>45</v>
      </c>
      <c r="D12" s="4" t="s">
        <v>45</v>
      </c>
      <c r="E12" s="5" t="n">
        <v>-4237</v>
      </c>
    </row>
    <row r="13" spans="1:5">
      <c r="A13" s="4" t="s">
        <v>537</v>
      </c>
      <c r="C13" s="5" t="n">
        <v>-42</v>
      </c>
      <c r="D13" s="5" t="n">
        <v>-162</v>
      </c>
      <c r="E13" s="5" t="n">
        <v>-219</v>
      </c>
    </row>
    <row r="14" spans="1:5">
      <c r="A14" s="4" t="s">
        <v>77</v>
      </c>
      <c r="B14" s="4" t="s">
        <v>40</v>
      </c>
      <c r="C14" s="5" t="n">
        <v>8623</v>
      </c>
      <c r="D14" s="5" t="n">
        <v>10819</v>
      </c>
      <c r="E14" s="5" t="n">
        <v>4043</v>
      </c>
    </row>
    <row r="15" spans="1:5">
      <c r="A15" s="3" t="s">
        <v>538</v>
      </c>
    </row>
    <row r="16" spans="1:5">
      <c r="A16" s="4" t="s">
        <v>528</v>
      </c>
      <c r="C16" s="5" t="n">
        <v>2226</v>
      </c>
      <c r="D16" s="5" t="n">
        <v>1497</v>
      </c>
      <c r="E16" s="5" t="n">
        <v>748</v>
      </c>
    </row>
    <row r="17" spans="1:5">
      <c r="A17" s="4" t="s">
        <v>539</v>
      </c>
      <c r="C17" s="5" t="n">
        <v>1381</v>
      </c>
      <c r="D17" s="5" t="n">
        <v>383</v>
      </c>
      <c r="E17" s="5" t="n">
        <v>192</v>
      </c>
    </row>
    <row r="18" spans="1:5">
      <c r="A18" s="4" t="s">
        <v>533</v>
      </c>
      <c r="C18" s="5" t="n">
        <v>64</v>
      </c>
      <c r="D18" s="5" t="n">
        <v>59</v>
      </c>
      <c r="E18" s="5" t="n">
        <v>21</v>
      </c>
    </row>
    <row r="19" spans="1:5">
      <c r="A19" s="4" t="s">
        <v>540</v>
      </c>
      <c r="C19" s="5" t="n">
        <v>201</v>
      </c>
      <c r="D19" s="5" t="n">
        <v>234</v>
      </c>
      <c r="E19" s="5" t="n">
        <v>45</v>
      </c>
    </row>
    <row r="20" spans="1:5">
      <c r="A20" s="4" t="s">
        <v>532</v>
      </c>
      <c r="C20" s="5" t="n">
        <v>186</v>
      </c>
      <c r="D20" s="5" t="n">
        <v>10</v>
      </c>
      <c r="E20" s="4" t="s">
        <v>45</v>
      </c>
    </row>
    <row r="21" spans="1:5">
      <c r="A21" s="4" t="s">
        <v>534</v>
      </c>
      <c r="C21" s="5" t="n">
        <v>201</v>
      </c>
      <c r="D21" s="4" t="s">
        <v>45</v>
      </c>
      <c r="E21" s="4" t="s">
        <v>45</v>
      </c>
    </row>
    <row r="22" spans="1:5">
      <c r="A22" s="4" t="s">
        <v>78</v>
      </c>
      <c r="C22" s="5" t="n">
        <v>4259</v>
      </c>
      <c r="D22" s="5" t="n">
        <v>2183</v>
      </c>
      <c r="E22" s="5" t="n">
        <v>1006</v>
      </c>
    </row>
    <row r="23" spans="1:5">
      <c r="A23" s="3" t="s">
        <v>541</v>
      </c>
    </row>
    <row r="24" spans="1:5">
      <c r="A24" s="4" t="s">
        <v>528</v>
      </c>
      <c r="C24" s="5" t="n">
        <v>996</v>
      </c>
      <c r="D24" s="5" t="n">
        <v>762</v>
      </c>
      <c r="E24" s="5" t="n">
        <v>822</v>
      </c>
    </row>
    <row r="25" spans="1:5">
      <c r="A25" s="4" t="s">
        <v>542</v>
      </c>
      <c r="C25" s="5" t="n">
        <v>32</v>
      </c>
      <c r="D25" s="5" t="n">
        <v>68</v>
      </c>
      <c r="E25" s="5" t="n">
        <v>45</v>
      </c>
    </row>
    <row r="26" spans="1:5">
      <c r="A26" s="4" t="s">
        <v>543</v>
      </c>
      <c r="C26" s="5" t="n">
        <v>1114</v>
      </c>
      <c r="D26" s="5" t="n">
        <v>1460</v>
      </c>
      <c r="E26" s="5" t="n">
        <v>1610</v>
      </c>
    </row>
    <row r="27" spans="1:5">
      <c r="A27" s="4" t="s">
        <v>544</v>
      </c>
      <c r="C27" s="5" t="n">
        <v>306</v>
      </c>
      <c r="D27" s="5" t="n">
        <v>493</v>
      </c>
      <c r="E27" s="5" t="n">
        <v>742</v>
      </c>
    </row>
    <row r="28" spans="1:5">
      <c r="A28" s="4" t="s">
        <v>545</v>
      </c>
      <c r="C28" s="5" t="n">
        <v>311</v>
      </c>
      <c r="D28" s="5" t="n">
        <v>282</v>
      </c>
      <c r="E28" s="5" t="n">
        <v>232</v>
      </c>
    </row>
    <row r="29" spans="1:5">
      <c r="A29" s="4" t="s">
        <v>540</v>
      </c>
      <c r="C29" s="5" t="n">
        <v>45</v>
      </c>
      <c r="D29" s="5" t="n">
        <v>86</v>
      </c>
      <c r="E29" s="5" t="n">
        <v>148</v>
      </c>
    </row>
    <row r="30" spans="1:5">
      <c r="A30" s="4" t="s">
        <v>533</v>
      </c>
      <c r="C30" s="5" t="n">
        <v>91</v>
      </c>
      <c r="D30" s="5" t="n">
        <v>84</v>
      </c>
      <c r="E30" s="4" t="s">
        <v>45</v>
      </c>
    </row>
    <row r="31" spans="1:5">
      <c r="A31" s="4" t="s">
        <v>534</v>
      </c>
      <c r="C31" s="5" t="n">
        <v>107</v>
      </c>
      <c r="D31" s="5" t="n">
        <v>128</v>
      </c>
      <c r="E31" s="5" t="n">
        <v>219</v>
      </c>
    </row>
    <row r="32" spans="1:5">
      <c r="A32" s="4" t="s">
        <v>79</v>
      </c>
      <c r="C32" s="5" t="n">
        <v>3002</v>
      </c>
      <c r="D32" s="5" t="n">
        <v>3363</v>
      </c>
      <c r="E32" s="5" t="n">
        <v>3818</v>
      </c>
    </row>
    <row r="33" spans="1:5">
      <c r="A33" s="3" t="s">
        <v>546</v>
      </c>
    </row>
    <row r="34" spans="1:5">
      <c r="A34" s="4" t="s">
        <v>547</v>
      </c>
      <c r="C34" s="4" t="s">
        <v>45</v>
      </c>
      <c r="D34" s="4" t="s">
        <v>45</v>
      </c>
      <c r="E34" s="5" t="n">
        <v>181</v>
      </c>
    </row>
    <row r="35" spans="1:5">
      <c r="A35" s="4" t="s">
        <v>101</v>
      </c>
      <c r="C35" s="4" t="s">
        <v>45</v>
      </c>
      <c r="D35" s="5" t="n">
        <v>102</v>
      </c>
      <c r="E35" s="4" t="s">
        <v>45</v>
      </c>
    </row>
    <row r="36" spans="1:5">
      <c r="A36" s="4" t="s">
        <v>548</v>
      </c>
      <c r="C36" s="5" t="n">
        <v>54</v>
      </c>
      <c r="D36" s="4" t="s">
        <v>45</v>
      </c>
      <c r="E36" s="4" t="s">
        <v>45</v>
      </c>
    </row>
    <row r="37" spans="1:5">
      <c r="A37" s="4" t="s">
        <v>81</v>
      </c>
      <c r="B37" s="4" t="s">
        <v>40</v>
      </c>
      <c r="C37" s="5" t="n">
        <v>54</v>
      </c>
      <c r="D37" s="5" t="n">
        <v>102</v>
      </c>
      <c r="E37" s="5" t="n">
        <v>181</v>
      </c>
    </row>
    <row r="38" spans="1:5">
      <c r="A38" s="3" t="s">
        <v>82</v>
      </c>
    </row>
    <row r="39" spans="1:5">
      <c r="A39" s="4" t="s">
        <v>547</v>
      </c>
      <c r="C39" s="5" t="n">
        <v>127</v>
      </c>
      <c r="D39" s="5" t="n">
        <v>889</v>
      </c>
      <c r="E39" s="4" t="s">
        <v>45</v>
      </c>
    </row>
    <row r="40" spans="1:5">
      <c r="A40" s="4" t="s">
        <v>549</v>
      </c>
      <c r="C40" s="4" t="s">
        <v>45</v>
      </c>
      <c r="D40" s="5" t="n">
        <v>28</v>
      </c>
      <c r="E40" s="5" t="n">
        <v>29</v>
      </c>
    </row>
    <row r="41" spans="1:5">
      <c r="A41" s="4" t="s">
        <v>101</v>
      </c>
      <c r="C41" s="5" t="n">
        <v>265</v>
      </c>
      <c r="D41" s="4" t="s">
        <v>45</v>
      </c>
      <c r="E41" s="5" t="n">
        <v>114</v>
      </c>
    </row>
    <row r="42" spans="1:5">
      <c r="A42" s="4" t="s">
        <v>82</v>
      </c>
      <c r="B42" s="4" t="s">
        <v>40</v>
      </c>
      <c r="C42" s="6" t="n">
        <v>392</v>
      </c>
      <c r="D42" s="6" t="n">
        <v>917</v>
      </c>
      <c r="E42" s="6" t="n">
        <v>143</v>
      </c>
    </row>
    <row r="43" spans="1:5"/>
    <row r="44" spans="1:5">
      <c r="A44" s="4" t="s">
        <v>40</v>
      </c>
      <c r="B44" s="4" t="s">
        <v>68</v>
      </c>
    </row>
  </sheetData>
  <mergeCells count="4">
    <mergeCell ref="A1:B2"/>
    <mergeCell ref="C1:E1"/>
    <mergeCell ref="A43:D43"/>
    <mergeCell ref="B44:D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0</v>
      </c>
      <c r="B1" s="2" t="s">
        <v>1</v>
      </c>
    </row>
    <row r="2" spans="1:4">
      <c r="B2" s="2" t="s">
        <v>35</v>
      </c>
      <c r="C2" s="2" t="s">
        <v>36</v>
      </c>
      <c r="D2" s="2" t="s">
        <v>37</v>
      </c>
    </row>
    <row r="3" spans="1:4">
      <c r="A3" s="3" t="s">
        <v>180</v>
      </c>
    </row>
    <row r="4" spans="1:4">
      <c r="A4" s="4" t="s">
        <v>551</v>
      </c>
      <c r="B4" s="6" t="n">
        <v>-15488</v>
      </c>
      <c r="C4" s="6" t="n">
        <v>-17503</v>
      </c>
      <c r="D4" s="6" t="n">
        <v>-8976</v>
      </c>
    </row>
    <row r="5" spans="1:4">
      <c r="A5" s="4" t="s">
        <v>552</v>
      </c>
      <c r="B5" s="4" t="s">
        <v>553</v>
      </c>
      <c r="C5" s="4" t="s">
        <v>554</v>
      </c>
      <c r="D5" s="4" t="s">
        <v>555</v>
      </c>
    </row>
    <row r="6" spans="1:4">
      <c r="A6" s="4" t="s">
        <v>556</v>
      </c>
      <c r="B6" s="6" t="n">
        <v>-3562</v>
      </c>
      <c r="C6" s="6" t="n">
        <v>-4201</v>
      </c>
      <c r="D6" s="6" t="n">
        <v>-2244</v>
      </c>
    </row>
    <row r="7" spans="1:4">
      <c r="A7" s="3" t="s">
        <v>557</v>
      </c>
    </row>
    <row r="8" spans="1:4">
      <c r="A8" s="4" t="s">
        <v>558</v>
      </c>
      <c r="B8" s="5" t="n">
        <v>280</v>
      </c>
      <c r="C8" s="5" t="n">
        <v>629</v>
      </c>
      <c r="D8" s="5" t="n">
        <v>638</v>
      </c>
    </row>
    <row r="9" spans="1:4">
      <c r="A9" s="4" t="s">
        <v>559</v>
      </c>
      <c r="B9" s="5" t="n">
        <v>3282</v>
      </c>
      <c r="C9" s="5" t="n">
        <v>3572</v>
      </c>
      <c r="D9" s="5" t="n">
        <v>1606</v>
      </c>
    </row>
    <row r="10" spans="1:4">
      <c r="A10" s="4" t="s">
        <v>181</v>
      </c>
      <c r="B10" s="4" t="s">
        <v>45</v>
      </c>
      <c r="C10" s="4" t="s">
        <v>45</v>
      </c>
      <c r="D10" s="4" t="s">
        <v>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 customWidth="1" max="6" min="6" width="14"/>
  </cols>
  <sheetData>
    <row r="1" spans="1:6">
      <c r="A1" s="1" t="s">
        <v>560</v>
      </c>
      <c r="B1" s="2" t="s">
        <v>561</v>
      </c>
      <c r="C1" s="2" t="s">
        <v>562</v>
      </c>
      <c r="D1" s="2" t="s">
        <v>35</v>
      </c>
      <c r="E1" s="2" t="s">
        <v>36</v>
      </c>
      <c r="F1" s="2" t="s">
        <v>37</v>
      </c>
    </row>
    <row r="2" spans="1:6">
      <c r="A2" s="3" t="s">
        <v>180</v>
      </c>
    </row>
    <row r="3" spans="1:6">
      <c r="A3" s="4" t="s">
        <v>563</v>
      </c>
      <c r="D3" s="4" t="s">
        <v>553</v>
      </c>
      <c r="E3" s="4" t="s">
        <v>554</v>
      </c>
      <c r="F3" s="4" t="s">
        <v>555</v>
      </c>
    </row>
    <row r="4" spans="1:6">
      <c r="A4" s="4" t="s">
        <v>564</v>
      </c>
      <c r="B4" s="4" t="s">
        <v>565</v>
      </c>
      <c r="C4" s="4" t="s">
        <v>566</v>
      </c>
    </row>
    <row r="5" spans="1:6">
      <c r="A5" s="4" t="s">
        <v>567</v>
      </c>
      <c r="D5" s="6" t="n">
        <v>40000</v>
      </c>
    </row>
    <row r="6" spans="1:6">
      <c r="A6" s="4" t="s">
        <v>568</v>
      </c>
      <c r="D6" s="6" t="n">
        <v>21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9</v>
      </c>
      <c r="C1" s="2" t="s">
        <v>1</v>
      </c>
    </row>
    <row r="2" spans="1:5">
      <c r="C2" s="2" t="s">
        <v>35</v>
      </c>
      <c r="D2" s="2" t="s">
        <v>36</v>
      </c>
      <c r="E2" s="2" t="s">
        <v>37</v>
      </c>
    </row>
    <row r="3" spans="1:5">
      <c r="A3" s="3" t="s">
        <v>183</v>
      </c>
    </row>
    <row r="4" spans="1:5">
      <c r="A4" s="4" t="s">
        <v>570</v>
      </c>
      <c r="C4" s="5" t="n">
        <v>91799</v>
      </c>
      <c r="D4" s="5" t="n">
        <v>56540</v>
      </c>
      <c r="E4" s="5" t="n">
        <v>40760</v>
      </c>
    </row>
    <row r="5" spans="1:5">
      <c r="A5" s="4" t="s">
        <v>571</v>
      </c>
      <c r="B5" s="4" t="s">
        <v>40</v>
      </c>
      <c r="C5" s="6" t="n">
        <v>-15488</v>
      </c>
      <c r="D5" s="6" t="n">
        <v>-17503</v>
      </c>
      <c r="E5" s="6" t="n">
        <v>-8976</v>
      </c>
    </row>
    <row r="6" spans="1:5"/>
    <row r="7" spans="1:5">
      <c r="A7" s="4" t="s">
        <v>40</v>
      </c>
      <c r="B7" s="4" t="s">
        <v>68</v>
      </c>
    </row>
  </sheetData>
  <mergeCells count="4">
    <mergeCell ref="A1:B2"/>
    <mergeCell ref="C1:E1"/>
    <mergeCell ref="A6:D6"/>
    <mergeCell ref="B7:D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35</v>
      </c>
      <c r="C2" s="2" t="s">
        <v>36</v>
      </c>
      <c r="D2" s="2" t="s">
        <v>37</v>
      </c>
    </row>
    <row r="3" spans="1:4">
      <c r="A3" s="3" t="s">
        <v>183</v>
      </c>
    </row>
    <row r="4" spans="1:4">
      <c r="A4" s="4" t="s">
        <v>573</v>
      </c>
      <c r="B4" s="5" t="n">
        <v>61984</v>
      </c>
      <c r="C4" s="5" t="n">
        <v>49616</v>
      </c>
      <c r="D4" s="5" t="n">
        <v>33794</v>
      </c>
    </row>
    <row r="5" spans="1:4">
      <c r="A5" s="4" t="s">
        <v>574</v>
      </c>
      <c r="B5" s="5" t="n">
        <v>70</v>
      </c>
      <c r="C5" s="5" t="n">
        <v>303</v>
      </c>
      <c r="D5" s="5" t="n">
        <v>4300</v>
      </c>
    </row>
    <row r="6" spans="1:4">
      <c r="A6" s="4" t="s">
        <v>575</v>
      </c>
      <c r="B6" s="5" t="n">
        <v>29745</v>
      </c>
      <c r="C6" s="5" t="n">
        <v>6621</v>
      </c>
      <c r="D6" s="5" t="n">
        <v>2666</v>
      </c>
    </row>
    <row r="7" spans="1:4">
      <c r="A7" s="4" t="s">
        <v>576</v>
      </c>
      <c r="B7" s="5" t="n">
        <v>91799</v>
      </c>
      <c r="C7" s="5" t="n">
        <v>56540</v>
      </c>
      <c r="D7" s="5" t="n">
        <v>407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7</v>
      </c>
      <c r="B1" s="2" t="s">
        <v>1</v>
      </c>
    </row>
    <row r="2" spans="1:4">
      <c r="B2" s="2" t="s">
        <v>35</v>
      </c>
      <c r="C2" s="2" t="s">
        <v>36</v>
      </c>
      <c r="D2" s="2" t="s">
        <v>37</v>
      </c>
    </row>
    <row r="3" spans="1:4">
      <c r="A3" s="3" t="s">
        <v>183</v>
      </c>
    </row>
    <row r="4" spans="1:4">
      <c r="A4" s="4" t="s">
        <v>578</v>
      </c>
      <c r="B4" s="5" t="n">
        <v>8517047</v>
      </c>
      <c r="C4" s="5" t="n">
        <v>8697362</v>
      </c>
      <c r="D4" s="5" t="n">
        <v>134157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7"/>
    <col customWidth="1" max="2" min="2" width="37"/>
  </cols>
  <sheetData>
    <row r="1" spans="1:2">
      <c r="A1" s="1" t="s">
        <v>579</v>
      </c>
      <c r="B1" s="2" t="s">
        <v>1</v>
      </c>
    </row>
    <row r="2" spans="1:2">
      <c r="B2" s="2" t="s">
        <v>580</v>
      </c>
    </row>
    <row r="3" spans="1:2">
      <c r="A3" s="4" t="s">
        <v>581</v>
      </c>
    </row>
    <row r="4" spans="1:2">
      <c r="A4" s="3" t="s">
        <v>298</v>
      </c>
    </row>
    <row r="5" spans="1:2">
      <c r="A5" s="4" t="s">
        <v>582</v>
      </c>
      <c r="B5" s="5" t="n">
        <v>8396222</v>
      </c>
    </row>
    <row r="6" spans="1:2">
      <c r="A6" s="4" t="s">
        <v>583</v>
      </c>
      <c r="B6" s="6" t="n">
        <v>5185</v>
      </c>
    </row>
    <row r="7" spans="1:2">
      <c r="A7" s="4" t="s">
        <v>584</v>
      </c>
      <c r="B7" s="4" t="s">
        <v>45</v>
      </c>
    </row>
    <row r="8" spans="1:2">
      <c r="A8" s="4" t="s">
        <v>585</v>
      </c>
      <c r="B8" s="5" t="n">
        <v>5647175</v>
      </c>
    </row>
    <row r="9" spans="1:2">
      <c r="A9" s="4" t="s">
        <v>586</v>
      </c>
      <c r="B9" s="5" t="n">
        <v>2476800</v>
      </c>
    </row>
    <row r="10" spans="1:2">
      <c r="A10" s="4" t="s">
        <v>587</v>
      </c>
    </row>
    <row r="11" spans="1:2">
      <c r="A11" s="3" t="s">
        <v>298</v>
      </c>
    </row>
    <row r="12" spans="1:2">
      <c r="A12" s="4" t="s">
        <v>588</v>
      </c>
      <c r="B12" s="7" t="n">
        <v>0.28</v>
      </c>
    </row>
    <row r="13" spans="1:2">
      <c r="A13" s="4" t="s">
        <v>589</v>
      </c>
      <c r="B13" s="7" t="n">
        <v>0.28</v>
      </c>
    </row>
    <row r="14" spans="1:2">
      <c r="A14" s="4" t="s">
        <v>590</v>
      </c>
      <c r="B14" s="4" t="s">
        <v>591</v>
      </c>
    </row>
    <row r="15" spans="1:2">
      <c r="A15" s="4" t="s">
        <v>592</v>
      </c>
      <c r="B15" s="4" t="s">
        <v>593</v>
      </c>
    </row>
    <row r="16" spans="1:2">
      <c r="A16" s="4" t="s">
        <v>594</v>
      </c>
      <c r="B16" s="4" t="s">
        <v>595</v>
      </c>
    </row>
    <row r="17" spans="1:2">
      <c r="A17" s="4" t="s">
        <v>596</v>
      </c>
    </row>
    <row r="18" spans="1:2">
      <c r="A18" s="3" t="s">
        <v>298</v>
      </c>
    </row>
    <row r="19" spans="1:2">
      <c r="A19" s="4" t="s">
        <v>588</v>
      </c>
      <c r="B19" s="7" t="n">
        <v>1.8</v>
      </c>
    </row>
    <row r="20" spans="1:2">
      <c r="A20" s="4" t="s">
        <v>589</v>
      </c>
      <c r="B20" s="7" t="n">
        <v>2.3</v>
      </c>
    </row>
    <row r="21" spans="1:2">
      <c r="A21" s="4" t="s">
        <v>590</v>
      </c>
      <c r="B21" s="4" t="s">
        <v>597</v>
      </c>
    </row>
    <row r="22" spans="1:2">
      <c r="A22" s="4" t="s">
        <v>592</v>
      </c>
      <c r="B22" s="4" t="s">
        <v>598</v>
      </c>
    </row>
    <row r="23" spans="1:2">
      <c r="A23" s="4" t="s">
        <v>594</v>
      </c>
      <c r="B23" s="4" t="s">
        <v>599</v>
      </c>
    </row>
    <row r="24" spans="1:2">
      <c r="A24" s="4" t="s">
        <v>303</v>
      </c>
    </row>
    <row r="25" spans="1:2">
      <c r="A25" s="3" t="s">
        <v>298</v>
      </c>
    </row>
    <row r="26" spans="1:2">
      <c r="A26" s="4" t="s">
        <v>582</v>
      </c>
      <c r="B26" s="5" t="n">
        <v>3545000</v>
      </c>
    </row>
    <row r="27" spans="1:2">
      <c r="A27" s="4" t="s">
        <v>583</v>
      </c>
      <c r="B27" s="6" t="n">
        <v>3170</v>
      </c>
    </row>
    <row r="28" spans="1:2">
      <c r="A28" s="4" t="s">
        <v>584</v>
      </c>
      <c r="B28" s="4" t="s">
        <v>45</v>
      </c>
    </row>
    <row r="29" spans="1:2">
      <c r="A29" s="4" t="s">
        <v>585</v>
      </c>
      <c r="B29" s="5" t="n">
        <v>2070000</v>
      </c>
    </row>
    <row r="30" spans="1:2">
      <c r="A30" s="4" t="s">
        <v>586</v>
      </c>
      <c r="B30" s="5" t="n">
        <v>1913750</v>
      </c>
    </row>
    <row r="31" spans="1:2">
      <c r="A31" s="4" t="s">
        <v>600</v>
      </c>
    </row>
    <row r="32" spans="1:2">
      <c r="A32" s="3" t="s">
        <v>298</v>
      </c>
    </row>
    <row r="33" spans="1:2">
      <c r="A33" s="4" t="s">
        <v>588</v>
      </c>
      <c r="B33" s="7" t="n">
        <v>0.63</v>
      </c>
    </row>
    <row r="34" spans="1:2">
      <c r="A34" s="4" t="s">
        <v>589</v>
      </c>
      <c r="B34" s="7" t="n">
        <v>1.44</v>
      </c>
    </row>
    <row r="35" spans="1:2">
      <c r="A35" s="4" t="s">
        <v>590</v>
      </c>
      <c r="B35" s="4" t="s">
        <v>601</v>
      </c>
    </row>
    <row r="36" spans="1:2">
      <c r="A36" s="4" t="s">
        <v>592</v>
      </c>
      <c r="B36" s="4" t="s">
        <v>602</v>
      </c>
    </row>
    <row r="37" spans="1:2">
      <c r="A37" s="4" t="s">
        <v>594</v>
      </c>
      <c r="B37" s="4" t="s">
        <v>603</v>
      </c>
    </row>
    <row r="38" spans="1:2">
      <c r="A38" s="4" t="s">
        <v>604</v>
      </c>
    </row>
    <row r="39" spans="1:2">
      <c r="A39" s="3" t="s">
        <v>298</v>
      </c>
    </row>
    <row r="40" spans="1:2">
      <c r="A40" s="4" t="s">
        <v>588</v>
      </c>
      <c r="B40" s="7" t="n">
        <v>1.89</v>
      </c>
    </row>
    <row r="41" spans="1:2">
      <c r="A41" s="4" t="s">
        <v>589</v>
      </c>
      <c r="B41" s="7" t="n">
        <v>1.84</v>
      </c>
    </row>
    <row r="42" spans="1:2">
      <c r="A42" s="4" t="s">
        <v>590</v>
      </c>
      <c r="B42" s="4" t="s">
        <v>605</v>
      </c>
    </row>
    <row r="43" spans="1:2">
      <c r="A43" s="4" t="s">
        <v>592</v>
      </c>
      <c r="B43" s="4" t="s">
        <v>606</v>
      </c>
    </row>
    <row r="44" spans="1:2">
      <c r="A44" s="4" t="s">
        <v>594</v>
      </c>
      <c r="B44" s="4" t="s">
        <v>607</v>
      </c>
    </row>
    <row r="45" spans="1:2">
      <c r="A45" s="4" t="s">
        <v>608</v>
      </c>
    </row>
    <row r="46" spans="1:2">
      <c r="A46" s="3" t="s">
        <v>298</v>
      </c>
    </row>
    <row r="47" spans="1:2">
      <c r="A47" s="4" t="s">
        <v>582</v>
      </c>
      <c r="B47" s="5" t="n">
        <v>559097</v>
      </c>
    </row>
    <row r="48" spans="1:2">
      <c r="A48" s="4" t="s">
        <v>583</v>
      </c>
      <c r="B48" s="6" t="n">
        <v>742</v>
      </c>
    </row>
    <row r="49" spans="1:2">
      <c r="A49" s="4" t="s">
        <v>588</v>
      </c>
      <c r="B49" s="7" t="n">
        <v>1.84</v>
      </c>
    </row>
    <row r="50" spans="1:2">
      <c r="A50" s="4" t="s">
        <v>589</v>
      </c>
      <c r="B50" s="7" t="n">
        <v>0.71</v>
      </c>
    </row>
    <row r="51" spans="1:2">
      <c r="A51" s="4" t="s">
        <v>590</v>
      </c>
      <c r="B51" s="4" t="s">
        <v>609</v>
      </c>
    </row>
    <row r="52" spans="1:2">
      <c r="A52" s="4" t="s">
        <v>592</v>
      </c>
      <c r="B52" s="4" t="s">
        <v>606</v>
      </c>
    </row>
    <row r="53" spans="1:2">
      <c r="A53" s="4" t="s">
        <v>594</v>
      </c>
      <c r="B53" s="4" t="s">
        <v>610</v>
      </c>
    </row>
    <row r="54" spans="1:2">
      <c r="A54" s="4" t="s">
        <v>584</v>
      </c>
      <c r="B54" s="4" t="s">
        <v>45</v>
      </c>
    </row>
    <row r="55" spans="1:2">
      <c r="A55" s="4" t="s">
        <v>585</v>
      </c>
      <c r="B55" s="5" t="n">
        <v>223697</v>
      </c>
    </row>
    <row r="56" spans="1:2">
      <c r="A56" s="4" t="s">
        <v>586</v>
      </c>
      <c r="B56" s="5" t="n">
        <v>2236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11</v>
      </c>
      <c r="B1" s="2" t="s">
        <v>1</v>
      </c>
    </row>
    <row r="2" spans="1:3">
      <c r="B2" s="2" t="s">
        <v>35</v>
      </c>
      <c r="C2" s="2" t="s">
        <v>36</v>
      </c>
    </row>
    <row r="3" spans="1:3">
      <c r="A3" s="4" t="s">
        <v>301</v>
      </c>
    </row>
    <row r="4" spans="1:3">
      <c r="A4" s="3" t="s">
        <v>298</v>
      </c>
    </row>
    <row r="5" spans="1:3">
      <c r="A5" s="4" t="s">
        <v>612</v>
      </c>
      <c r="B5" s="5" t="n">
        <v>4609634</v>
      </c>
      <c r="C5" s="5" t="n">
        <v>3799892</v>
      </c>
    </row>
    <row r="6" spans="1:3">
      <c r="A6" s="4" t="s">
        <v>613</v>
      </c>
      <c r="B6" s="5" t="n">
        <v>2652500</v>
      </c>
      <c r="C6" s="5" t="n">
        <v>1892334</v>
      </c>
    </row>
    <row r="7" spans="1:3">
      <c r="A7" s="4" t="s">
        <v>614</v>
      </c>
      <c r="B7" s="5" t="n">
        <v>-590292</v>
      </c>
      <c r="C7" s="5" t="n">
        <v>-348314</v>
      </c>
    </row>
    <row r="8" spans="1:3">
      <c r="A8" s="4" t="s">
        <v>615</v>
      </c>
      <c r="B8" s="5" t="n">
        <v>-1024667</v>
      </c>
      <c r="C8" s="5" t="n">
        <v>-734278</v>
      </c>
    </row>
    <row r="9" spans="1:3">
      <c r="A9" s="4" t="s">
        <v>616</v>
      </c>
      <c r="B9" s="5" t="n">
        <v>5647175</v>
      </c>
      <c r="C9" s="5" t="n">
        <v>4609634</v>
      </c>
    </row>
    <row r="10" spans="1:3">
      <c r="A10" s="4" t="s">
        <v>617</v>
      </c>
      <c r="B10" s="5" t="n">
        <v>2476800</v>
      </c>
      <c r="C10" s="5" t="n">
        <v>2345351</v>
      </c>
    </row>
    <row r="11" spans="1:3">
      <c r="A11" s="4" t="s">
        <v>303</v>
      </c>
    </row>
    <row r="12" spans="1:3">
      <c r="A12" s="3" t="s">
        <v>298</v>
      </c>
    </row>
    <row r="13" spans="1:3">
      <c r="A13" s="4" t="s">
        <v>612</v>
      </c>
      <c r="B13" s="5" t="n">
        <v>3145001</v>
      </c>
      <c r="C13" s="5" t="n">
        <v>3340878</v>
      </c>
    </row>
    <row r="14" spans="1:3">
      <c r="A14" s="4" t="s">
        <v>613</v>
      </c>
      <c r="B14" s="5" t="n">
        <v>300000</v>
      </c>
      <c r="C14" s="5" t="n">
        <v>275000</v>
      </c>
    </row>
    <row r="15" spans="1:3">
      <c r="A15" s="4" t="s">
        <v>614</v>
      </c>
      <c r="B15" s="4" t="s">
        <v>45</v>
      </c>
      <c r="C15" s="5" t="n">
        <v>-370878</v>
      </c>
    </row>
    <row r="16" spans="1:3">
      <c r="A16" s="4" t="s">
        <v>615</v>
      </c>
      <c r="B16" s="5" t="n">
        <v>-1375001</v>
      </c>
      <c r="C16" s="5" t="n">
        <v>-99999</v>
      </c>
    </row>
    <row r="17" spans="1:3">
      <c r="A17" s="4" t="s">
        <v>616</v>
      </c>
      <c r="B17" s="5" t="n">
        <v>2070000</v>
      </c>
      <c r="C17" s="5" t="n">
        <v>3145001</v>
      </c>
    </row>
    <row r="18" spans="1:3">
      <c r="A18" s="4" t="s">
        <v>617</v>
      </c>
      <c r="B18" s="5" t="n">
        <v>1913750</v>
      </c>
      <c r="C18" s="5" t="n">
        <v>21766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35</v>
      </c>
    </row>
    <row r="3" spans="1:2">
      <c r="A3" s="3" t="s">
        <v>136</v>
      </c>
    </row>
    <row r="4" spans="1:2">
      <c r="A4" s="4" t="s">
        <v>137</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3"/>
    <col customWidth="1" max="7" min="7" width="80"/>
    <col customWidth="1" max="8" min="8" width="14"/>
    <col customWidth="1" max="9" min="9" width="80"/>
    <col customWidth="1" max="10" min="10" width="77"/>
    <col customWidth="1" max="11" min="11" width="80"/>
    <col customWidth="1" max="12" min="12" width="20"/>
    <col customWidth="1" max="13" min="13" width="14"/>
    <col customWidth="1" max="14" min="14" width="80"/>
    <col customWidth="1" max="15" min="15" width="80"/>
    <col customWidth="1" max="16" min="16" width="80"/>
    <col customWidth="1" max="17" min="17" width="80"/>
    <col customWidth="1" max="18" min="18" width="80"/>
    <col customWidth="1" max="19" min="19" width="14"/>
    <col customWidth="1" max="20" min="20" width="14"/>
    <col customWidth="1" max="21" min="21" width="14"/>
  </cols>
  <sheetData>
    <row r="1" spans="1:21">
      <c r="A1" s="1" t="s">
        <v>618</v>
      </c>
      <c r="B1" s="2" t="s">
        <v>619</v>
      </c>
      <c r="C1" s="2" t="s">
        <v>620</v>
      </c>
      <c r="D1" s="2" t="s">
        <v>621</v>
      </c>
      <c r="E1" s="2" t="s">
        <v>622</v>
      </c>
      <c r="F1" s="2" t="s">
        <v>623</v>
      </c>
      <c r="G1" s="2" t="s">
        <v>624</v>
      </c>
      <c r="H1" s="2" t="s">
        <v>625</v>
      </c>
      <c r="I1" s="2" t="s">
        <v>626</v>
      </c>
      <c r="J1" s="2" t="s">
        <v>627</v>
      </c>
      <c r="K1" s="2" t="s">
        <v>628</v>
      </c>
      <c r="L1" s="2" t="s">
        <v>629</v>
      </c>
      <c r="M1" s="2" t="s">
        <v>630</v>
      </c>
      <c r="N1" s="2" t="s">
        <v>631</v>
      </c>
      <c r="O1" s="2" t="s">
        <v>632</v>
      </c>
      <c r="P1" s="2" t="s">
        <v>633</v>
      </c>
      <c r="Q1" s="2" t="s">
        <v>620</v>
      </c>
      <c r="R1" s="2" t="s">
        <v>634</v>
      </c>
      <c r="S1" s="2" t="s">
        <v>35</v>
      </c>
      <c r="T1" s="2" t="s">
        <v>36</v>
      </c>
      <c r="U1" s="2" t="s">
        <v>635</v>
      </c>
    </row>
    <row r="2" spans="1:21">
      <c r="A2" s="3" t="s">
        <v>636</v>
      </c>
    </row>
    <row r="3" spans="1:21">
      <c r="A3" s="4" t="s">
        <v>637</v>
      </c>
      <c r="S3" s="6" t="n">
        <v>403</v>
      </c>
      <c r="T3" s="6" t="n">
        <v>1755</v>
      </c>
    </row>
    <row r="4" spans="1:21">
      <c r="A4" s="4" t="s">
        <v>638</v>
      </c>
    </row>
    <row r="5" spans="1:21">
      <c r="A5" s="3" t="s">
        <v>636</v>
      </c>
    </row>
    <row r="6" spans="1:21">
      <c r="A6" s="4" t="s">
        <v>639</v>
      </c>
      <c r="S6" s="5" t="n">
        <v>12</v>
      </c>
      <c r="T6" s="5" t="n">
        <v>14</v>
      </c>
    </row>
    <row r="7" spans="1:21">
      <c r="A7" s="4" t="s">
        <v>640</v>
      </c>
    </row>
    <row r="8" spans="1:21">
      <c r="A8" s="3" t="s">
        <v>636</v>
      </c>
    </row>
    <row r="9" spans="1:21">
      <c r="A9" s="4" t="s">
        <v>639</v>
      </c>
      <c r="S9" s="6" t="n">
        <v>9</v>
      </c>
      <c r="T9" s="6" t="n">
        <v>20</v>
      </c>
    </row>
    <row r="10" spans="1:21">
      <c r="A10" s="4" t="s">
        <v>641</v>
      </c>
    </row>
    <row r="11" spans="1:21">
      <c r="A11" s="3" t="s">
        <v>636</v>
      </c>
    </row>
    <row r="12" spans="1:21">
      <c r="A12" s="4" t="s">
        <v>642</v>
      </c>
      <c r="D12" s="5" t="n">
        <v>710000</v>
      </c>
      <c r="U12" s="5" t="n">
        <v>2800140</v>
      </c>
    </row>
    <row r="13" spans="1:21">
      <c r="A13" s="4" t="s">
        <v>643</v>
      </c>
      <c r="D13" s="5" t="n">
        <v>710000</v>
      </c>
      <c r="U13" s="5" t="n">
        <v>2800140</v>
      </c>
    </row>
    <row r="14" spans="1:21">
      <c r="A14" s="4" t="s">
        <v>644</v>
      </c>
      <c r="D14" s="4" t="s">
        <v>645</v>
      </c>
    </row>
    <row r="15" spans="1:21">
      <c r="A15" s="4" t="s">
        <v>646</v>
      </c>
    </row>
    <row r="16" spans="1:21">
      <c r="A16" s="3" t="s">
        <v>636</v>
      </c>
    </row>
    <row r="17" spans="1:21">
      <c r="A17" s="4" t="s">
        <v>643</v>
      </c>
      <c r="D17" s="5" t="n">
        <v>460000</v>
      </c>
    </row>
    <row r="18" spans="1:21">
      <c r="A18" s="4" t="s">
        <v>647</v>
      </c>
      <c r="D18" s="7" t="n">
        <v>0.98</v>
      </c>
    </row>
    <row r="19" spans="1:21">
      <c r="A19" s="4" t="s">
        <v>648</v>
      </c>
    </row>
    <row r="20" spans="1:21">
      <c r="A20" s="3" t="s">
        <v>636</v>
      </c>
    </row>
    <row r="21" spans="1:21">
      <c r="A21" s="4" t="s">
        <v>643</v>
      </c>
      <c r="D21" s="5" t="n">
        <v>250000</v>
      </c>
    </row>
    <row r="22" spans="1:21">
      <c r="A22" s="4" t="s">
        <v>647</v>
      </c>
      <c r="D22" s="7" t="n">
        <v>1.56</v>
      </c>
    </row>
    <row r="23" spans="1:21">
      <c r="A23" s="4" t="s">
        <v>649</v>
      </c>
    </row>
    <row r="24" spans="1:21">
      <c r="A24" s="3" t="s">
        <v>636</v>
      </c>
    </row>
    <row r="25" spans="1:21">
      <c r="A25" s="4" t="s">
        <v>647</v>
      </c>
      <c r="U25" s="7" t="n">
        <v>0.42</v>
      </c>
    </row>
    <row r="26" spans="1:21">
      <c r="A26" s="4" t="s">
        <v>650</v>
      </c>
    </row>
    <row r="27" spans="1:21">
      <c r="A27" s="3" t="s">
        <v>636</v>
      </c>
    </row>
    <row r="28" spans="1:21">
      <c r="A28" s="4" t="s">
        <v>647</v>
      </c>
      <c r="U28" s="7" t="n">
        <v>2.3</v>
      </c>
    </row>
    <row r="29" spans="1:21">
      <c r="A29" s="4" t="s">
        <v>651</v>
      </c>
    </row>
    <row r="30" spans="1:21">
      <c r="A30" s="3" t="s">
        <v>636</v>
      </c>
    </row>
    <row r="31" spans="1:21">
      <c r="A31" s="4" t="s">
        <v>642</v>
      </c>
      <c r="B31" s="5" t="n">
        <v>30000</v>
      </c>
      <c r="E31" s="5" t="n">
        <v>1107334</v>
      </c>
      <c r="O31" s="5" t="n">
        <v>463000</v>
      </c>
      <c r="R31" s="5" t="n">
        <v>976500</v>
      </c>
    </row>
    <row r="32" spans="1:21">
      <c r="A32" s="4" t="s">
        <v>643</v>
      </c>
      <c r="E32" s="5" t="n">
        <v>1107334</v>
      </c>
      <c r="R32" s="5" t="n">
        <v>976500</v>
      </c>
    </row>
    <row r="33" spans="1:21">
      <c r="A33" s="4" t="s">
        <v>647</v>
      </c>
      <c r="B33" s="7" t="n">
        <v>0.43</v>
      </c>
      <c r="E33" s="7" t="n">
        <v>0.46</v>
      </c>
      <c r="R33" s="7" t="n">
        <v>0.43</v>
      </c>
    </row>
    <row r="34" spans="1:21">
      <c r="A34" s="4" t="s">
        <v>644</v>
      </c>
      <c r="B34" s="4" t="s">
        <v>652</v>
      </c>
      <c r="E34" s="4" t="s">
        <v>653</v>
      </c>
      <c r="O34" s="4" t="s">
        <v>654</v>
      </c>
      <c r="R34" s="4" t="s">
        <v>655</v>
      </c>
    </row>
    <row r="35" spans="1:21">
      <c r="A35" s="4" t="s">
        <v>656</v>
      </c>
      <c r="R35" s="4" t="s">
        <v>657</v>
      </c>
    </row>
    <row r="36" spans="1:21">
      <c r="A36" s="4" t="s">
        <v>658</v>
      </c>
    </row>
    <row r="37" spans="1:21">
      <c r="A37" s="3" t="s">
        <v>636</v>
      </c>
    </row>
    <row r="38" spans="1:21">
      <c r="A38" s="4" t="s">
        <v>643</v>
      </c>
      <c r="O38" s="5" t="n">
        <v>313000</v>
      </c>
    </row>
    <row r="39" spans="1:21">
      <c r="A39" s="4" t="s">
        <v>647</v>
      </c>
      <c r="O39" s="7" t="n">
        <v>0.42</v>
      </c>
    </row>
    <row r="40" spans="1:21">
      <c r="A40" s="4" t="s">
        <v>659</v>
      </c>
    </row>
    <row r="41" spans="1:21">
      <c r="A41" s="3" t="s">
        <v>636</v>
      </c>
    </row>
    <row r="42" spans="1:21">
      <c r="A42" s="4" t="s">
        <v>643</v>
      </c>
      <c r="O42" s="5" t="n">
        <v>150000</v>
      </c>
    </row>
    <row r="43" spans="1:21">
      <c r="A43" s="4" t="s">
        <v>647</v>
      </c>
      <c r="O43" s="7" t="n">
        <v>0.41</v>
      </c>
    </row>
    <row r="44" spans="1:21">
      <c r="A44" s="4" t="s">
        <v>660</v>
      </c>
    </row>
    <row r="45" spans="1:21">
      <c r="A45" s="3" t="s">
        <v>636</v>
      </c>
    </row>
    <row r="46" spans="1:21">
      <c r="A46" s="4" t="s">
        <v>642</v>
      </c>
      <c r="J46" s="5" t="n">
        <v>200000</v>
      </c>
    </row>
    <row r="47" spans="1:21">
      <c r="A47" s="4" t="s">
        <v>647</v>
      </c>
      <c r="J47" s="7" t="n">
        <v>1.95</v>
      </c>
    </row>
    <row r="48" spans="1:21">
      <c r="A48" s="4" t="s">
        <v>644</v>
      </c>
      <c r="J48" s="4" t="s">
        <v>661</v>
      </c>
    </row>
    <row r="49" spans="1:21">
      <c r="A49" s="4" t="s">
        <v>662</v>
      </c>
    </row>
    <row r="50" spans="1:21">
      <c r="A50" s="3" t="s">
        <v>636</v>
      </c>
    </row>
    <row r="51" spans="1:21">
      <c r="A51" s="4" t="s">
        <v>642</v>
      </c>
      <c r="I51" s="5" t="n">
        <v>75000</v>
      </c>
    </row>
    <row r="52" spans="1:21">
      <c r="A52" s="4" t="s">
        <v>643</v>
      </c>
      <c r="F52" s="5" t="n">
        <v>25000</v>
      </c>
      <c r="H52" s="5" t="n">
        <v>25000</v>
      </c>
      <c r="I52" s="5" t="n">
        <v>75000</v>
      </c>
    </row>
    <row r="53" spans="1:21">
      <c r="A53" s="4" t="s">
        <v>644</v>
      </c>
      <c r="I53" s="4" t="s">
        <v>663</v>
      </c>
    </row>
    <row r="54" spans="1:21">
      <c r="A54" s="4" t="s">
        <v>664</v>
      </c>
    </row>
    <row r="55" spans="1:21">
      <c r="A55" s="3" t="s">
        <v>636</v>
      </c>
    </row>
    <row r="56" spans="1:21">
      <c r="A56" s="4" t="s">
        <v>642</v>
      </c>
      <c r="I56" s="5" t="n">
        <v>15000</v>
      </c>
    </row>
    <row r="57" spans="1:21">
      <c r="A57" s="4" t="s">
        <v>643</v>
      </c>
      <c r="F57" s="5" t="n">
        <v>5000</v>
      </c>
      <c r="H57" s="5" t="n">
        <v>5000</v>
      </c>
      <c r="I57" s="5" t="n">
        <v>15000</v>
      </c>
    </row>
    <row r="58" spans="1:21">
      <c r="A58" s="4" t="s">
        <v>647</v>
      </c>
      <c r="I58" s="6" t="n">
        <v>10</v>
      </c>
    </row>
    <row r="59" spans="1:21">
      <c r="A59" s="4" t="s">
        <v>665</v>
      </c>
    </row>
    <row r="60" spans="1:21">
      <c r="A60" s="3" t="s">
        <v>636</v>
      </c>
    </row>
    <row r="61" spans="1:21">
      <c r="A61" s="4" t="s">
        <v>642</v>
      </c>
      <c r="C61" s="5" t="n">
        <v>525000</v>
      </c>
      <c r="Q61" s="5" t="n">
        <v>300000</v>
      </c>
    </row>
    <row r="62" spans="1:21">
      <c r="A62" s="4" t="s">
        <v>647</v>
      </c>
      <c r="C62" s="7" t="n">
        <v>1.59</v>
      </c>
      <c r="Q62" s="7" t="n">
        <v>1.59</v>
      </c>
    </row>
    <row r="63" spans="1:21">
      <c r="A63" s="4" t="s">
        <v>644</v>
      </c>
      <c r="C63" s="4" t="s">
        <v>666</v>
      </c>
      <c r="Q63" s="4" t="s">
        <v>667</v>
      </c>
    </row>
    <row r="64" spans="1:21">
      <c r="A64" s="4" t="s">
        <v>668</v>
      </c>
    </row>
    <row r="65" spans="1:21">
      <c r="A65" s="3" t="s">
        <v>636</v>
      </c>
    </row>
    <row r="66" spans="1:21">
      <c r="A66" s="4" t="s">
        <v>642</v>
      </c>
      <c r="N66" s="5" t="n">
        <v>981500</v>
      </c>
      <c r="P66" s="5" t="n">
        <v>653000</v>
      </c>
    </row>
    <row r="67" spans="1:21">
      <c r="A67" s="4" t="s">
        <v>644</v>
      </c>
      <c r="N67" s="4" t="s">
        <v>669</v>
      </c>
      <c r="P67" s="4" t="s">
        <v>670</v>
      </c>
    </row>
    <row r="68" spans="1:21">
      <c r="A68" s="4" t="s">
        <v>671</v>
      </c>
    </row>
    <row r="69" spans="1:21">
      <c r="A69" s="3" t="s">
        <v>636</v>
      </c>
    </row>
    <row r="70" spans="1:21">
      <c r="A70" s="4" t="s">
        <v>643</v>
      </c>
      <c r="N70" s="5" t="n">
        <v>897500</v>
      </c>
      <c r="P70" s="5" t="n">
        <v>305000</v>
      </c>
    </row>
    <row r="71" spans="1:21">
      <c r="A71" s="4" t="s">
        <v>647</v>
      </c>
      <c r="N71" s="7" t="n">
        <v>0.38</v>
      </c>
      <c r="P71" s="7" t="n">
        <v>0.28</v>
      </c>
    </row>
    <row r="72" spans="1:21">
      <c r="A72" s="4" t="s">
        <v>672</v>
      </c>
    </row>
    <row r="73" spans="1:21">
      <c r="A73" s="3" t="s">
        <v>636</v>
      </c>
    </row>
    <row r="74" spans="1:21">
      <c r="A74" s="4" t="s">
        <v>643</v>
      </c>
      <c r="N74" s="5" t="n">
        <v>84000</v>
      </c>
      <c r="P74" s="5" t="n">
        <v>348000</v>
      </c>
    </row>
    <row r="75" spans="1:21">
      <c r="A75" s="4" t="s">
        <v>647</v>
      </c>
      <c r="N75" s="7" t="n">
        <v>0.41</v>
      </c>
      <c r="P75" s="7" t="n">
        <v>0.31</v>
      </c>
    </row>
    <row r="76" spans="1:21">
      <c r="A76" s="4" t="s">
        <v>673</v>
      </c>
    </row>
    <row r="77" spans="1:21">
      <c r="A77" s="3" t="s">
        <v>636</v>
      </c>
    </row>
    <row r="78" spans="1:21">
      <c r="A78" s="4" t="s">
        <v>642</v>
      </c>
      <c r="U78" s="5" t="n">
        <v>3340878</v>
      </c>
    </row>
    <row r="79" spans="1:21">
      <c r="A79" s="4" t="s">
        <v>643</v>
      </c>
      <c r="U79" s="5" t="n">
        <v>3340878</v>
      </c>
    </row>
    <row r="80" spans="1:21">
      <c r="A80" s="4" t="s">
        <v>674</v>
      </c>
    </row>
    <row r="81" spans="1:21">
      <c r="A81" s="3" t="s">
        <v>636</v>
      </c>
    </row>
    <row r="82" spans="1:21">
      <c r="A82" s="4" t="s">
        <v>647</v>
      </c>
      <c r="U82" s="7" t="n">
        <v>0.44</v>
      </c>
    </row>
    <row r="83" spans="1:21">
      <c r="A83" s="4" t="s">
        <v>675</v>
      </c>
    </row>
    <row r="84" spans="1:21">
      <c r="A84" s="3" t="s">
        <v>636</v>
      </c>
    </row>
    <row r="85" spans="1:21">
      <c r="A85" s="4" t="s">
        <v>647</v>
      </c>
      <c r="U85" s="7" t="n">
        <v>2.3</v>
      </c>
    </row>
    <row r="86" spans="1:21">
      <c r="A86" s="4" t="s">
        <v>303</v>
      </c>
    </row>
    <row r="87" spans="1:21">
      <c r="A87" s="3" t="s">
        <v>636</v>
      </c>
    </row>
    <row r="88" spans="1:21">
      <c r="A88" s="4" t="s">
        <v>642</v>
      </c>
      <c r="G88" s="5" t="n">
        <v>275000</v>
      </c>
      <c r="U88" s="5" t="n">
        <v>250000</v>
      </c>
    </row>
    <row r="89" spans="1:21">
      <c r="A89" s="4" t="s">
        <v>643</v>
      </c>
      <c r="G89" s="5" t="n">
        <v>275000</v>
      </c>
      <c r="U89" s="5" t="n">
        <v>250000</v>
      </c>
    </row>
    <row r="90" spans="1:21">
      <c r="A90" s="4" t="s">
        <v>647</v>
      </c>
      <c r="U90" s="7" t="n">
        <v>2.33</v>
      </c>
    </row>
    <row r="91" spans="1:21">
      <c r="A91" s="4" t="s">
        <v>644</v>
      </c>
      <c r="G91" s="4" t="s">
        <v>676</v>
      </c>
    </row>
    <row r="92" spans="1:21">
      <c r="A92" s="4" t="s">
        <v>656</v>
      </c>
      <c r="G92" s="4" t="s">
        <v>677</v>
      </c>
    </row>
    <row r="93" spans="1:21">
      <c r="A93" s="4" t="s">
        <v>608</v>
      </c>
    </row>
    <row r="94" spans="1:21">
      <c r="A94" s="3" t="s">
        <v>636</v>
      </c>
    </row>
    <row r="95" spans="1:21">
      <c r="A95" s="4" t="s">
        <v>642</v>
      </c>
      <c r="M95" s="5" t="n">
        <v>559097</v>
      </c>
    </row>
    <row r="96" spans="1:21">
      <c r="A96" s="4" t="s">
        <v>643</v>
      </c>
      <c r="M96" s="5" t="n">
        <v>223697</v>
      </c>
    </row>
    <row r="97" spans="1:21">
      <c r="A97" s="4" t="s">
        <v>678</v>
      </c>
    </row>
    <row r="98" spans="1:21">
      <c r="A98" s="3" t="s">
        <v>636</v>
      </c>
    </row>
    <row r="99" spans="1:21">
      <c r="A99" s="4" t="s">
        <v>644</v>
      </c>
      <c r="K99" s="4" t="s">
        <v>679</v>
      </c>
    </row>
    <row r="100" spans="1:21">
      <c r="A100" s="4" t="s">
        <v>656</v>
      </c>
      <c r="K100" s="4" t="s">
        <v>680</v>
      </c>
    </row>
    <row r="101" spans="1:21">
      <c r="A101" s="4" t="s">
        <v>681</v>
      </c>
    </row>
    <row r="102" spans="1:21">
      <c r="A102" s="3" t="s">
        <v>636</v>
      </c>
    </row>
    <row r="103" spans="1:21">
      <c r="A103" s="4" t="s">
        <v>656</v>
      </c>
      <c r="L103" s="4" t="s">
        <v>6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683</v>
      </c>
      <c r="C1" s="2" t="s">
        <v>35</v>
      </c>
      <c r="D1" s="2" t="s">
        <v>36</v>
      </c>
      <c r="E1" s="2" t="s">
        <v>37</v>
      </c>
    </row>
    <row r="2" spans="1:5">
      <c r="A2" s="3" t="s">
        <v>298</v>
      </c>
    </row>
    <row r="3" spans="1:5">
      <c r="A3" s="4" t="s">
        <v>39</v>
      </c>
      <c r="B3" s="4" t="s">
        <v>40</v>
      </c>
      <c r="C3" s="6" t="n">
        <v>3753</v>
      </c>
      <c r="D3" s="6" t="n">
        <v>6103</v>
      </c>
      <c r="E3" s="6" t="n">
        <v>12379</v>
      </c>
    </row>
    <row r="4" spans="1:5">
      <c r="A4" s="4" t="s">
        <v>41</v>
      </c>
      <c r="C4" s="5" t="n">
        <v>368</v>
      </c>
      <c r="D4" s="5" t="n">
        <v>453</v>
      </c>
    </row>
    <row r="5" spans="1:5">
      <c r="A5" s="4" t="s">
        <v>42</v>
      </c>
      <c r="C5" s="5" t="n">
        <v>1313</v>
      </c>
      <c r="D5" s="5" t="n">
        <v>94</v>
      </c>
    </row>
    <row r="6" spans="1:5">
      <c r="A6" s="4" t="s">
        <v>43</v>
      </c>
      <c r="C6" s="5" t="n">
        <v>215</v>
      </c>
      <c r="D6" s="5" t="n">
        <v>238</v>
      </c>
    </row>
    <row r="7" spans="1:5">
      <c r="A7" s="4" t="s">
        <v>684</v>
      </c>
      <c r="C7" s="5" t="n">
        <v>5649</v>
      </c>
      <c r="D7" s="5" t="n">
        <v>6888</v>
      </c>
    </row>
    <row r="8" spans="1:5">
      <c r="A8" s="4" t="s">
        <v>685</v>
      </c>
      <c r="C8" s="5" t="n">
        <v>4731</v>
      </c>
      <c r="D8" s="5" t="n">
        <v>3330</v>
      </c>
    </row>
    <row r="9" spans="1:5">
      <c r="A9" s="4" t="s">
        <v>686</v>
      </c>
      <c r="C9" s="5" t="n">
        <v>918</v>
      </c>
      <c r="D9" s="5" t="n">
        <v>3558</v>
      </c>
    </row>
    <row r="10" spans="1:5">
      <c r="A10" s="4" t="s">
        <v>687</v>
      </c>
    </row>
    <row r="11" spans="1:5">
      <c r="A11" s="3" t="s">
        <v>298</v>
      </c>
    </row>
    <row r="12" spans="1:5">
      <c r="A12" s="4" t="s">
        <v>39</v>
      </c>
      <c r="C12" s="5" t="n">
        <v>583</v>
      </c>
      <c r="D12" s="5" t="n">
        <v>237</v>
      </c>
    </row>
    <row r="13" spans="1:5">
      <c r="A13" s="4" t="s">
        <v>41</v>
      </c>
      <c r="C13" s="5" t="n">
        <v>347</v>
      </c>
      <c r="D13" s="5" t="n">
        <v>433</v>
      </c>
    </row>
    <row r="14" spans="1:5">
      <c r="A14" s="4" t="s">
        <v>42</v>
      </c>
      <c r="C14" s="4" t="s">
        <v>45</v>
      </c>
      <c r="D14" s="4" t="s">
        <v>45</v>
      </c>
    </row>
    <row r="15" spans="1:5">
      <c r="A15" s="4" t="s">
        <v>43</v>
      </c>
      <c r="C15" s="5" t="n">
        <v>10</v>
      </c>
      <c r="D15" s="5" t="n">
        <v>238</v>
      </c>
    </row>
    <row r="16" spans="1:5">
      <c r="A16" s="4" t="s">
        <v>684</v>
      </c>
      <c r="C16" s="5" t="n">
        <v>940</v>
      </c>
      <c r="D16" s="5" t="n">
        <v>908</v>
      </c>
    </row>
    <row r="17" spans="1:5">
      <c r="A17" s="4" t="s">
        <v>685</v>
      </c>
      <c r="C17" s="5" t="n">
        <v>2850</v>
      </c>
      <c r="D17" s="5" t="n">
        <v>2001</v>
      </c>
    </row>
    <row r="18" spans="1:5">
      <c r="A18" s="4" t="s">
        <v>686</v>
      </c>
      <c r="C18" s="5" t="n">
        <v>-1910</v>
      </c>
      <c r="D18" s="5" t="n">
        <v>-1093</v>
      </c>
    </row>
    <row r="19" spans="1:5">
      <c r="A19" s="4" t="s">
        <v>688</v>
      </c>
    </row>
    <row r="20" spans="1:5">
      <c r="A20" s="3" t="s">
        <v>298</v>
      </c>
    </row>
    <row r="21" spans="1:5">
      <c r="A21" s="4" t="s">
        <v>39</v>
      </c>
      <c r="C21" s="5" t="n">
        <v>3169</v>
      </c>
      <c r="D21" s="5" t="n">
        <v>5865</v>
      </c>
    </row>
    <row r="22" spans="1:5">
      <c r="A22" s="4" t="s">
        <v>41</v>
      </c>
      <c r="C22" s="5" t="n">
        <v>21</v>
      </c>
      <c r="D22" s="5" t="n">
        <v>20</v>
      </c>
    </row>
    <row r="23" spans="1:5">
      <c r="A23" s="4" t="s">
        <v>42</v>
      </c>
      <c r="C23" s="5" t="n">
        <v>1079</v>
      </c>
      <c r="D23" s="5" t="n">
        <v>21</v>
      </c>
    </row>
    <row r="24" spans="1:5">
      <c r="A24" s="4" t="s">
        <v>43</v>
      </c>
      <c r="C24" s="5" t="n">
        <v>205</v>
      </c>
      <c r="D24" s="4" t="s">
        <v>45</v>
      </c>
    </row>
    <row r="25" spans="1:5">
      <c r="A25" s="4" t="s">
        <v>684</v>
      </c>
      <c r="C25" s="5" t="n">
        <v>4474</v>
      </c>
      <c r="D25" s="5" t="n">
        <v>5906</v>
      </c>
    </row>
    <row r="26" spans="1:5">
      <c r="A26" s="4" t="s">
        <v>685</v>
      </c>
      <c r="C26" s="5" t="n">
        <v>1880</v>
      </c>
      <c r="D26" s="5" t="n">
        <v>1329</v>
      </c>
    </row>
    <row r="27" spans="1:5">
      <c r="A27" s="4" t="s">
        <v>686</v>
      </c>
      <c r="C27" s="5" t="n">
        <v>2594</v>
      </c>
      <c r="D27" s="5" t="n">
        <v>4577</v>
      </c>
    </row>
    <row r="28" spans="1:5">
      <c r="A28" s="4" t="s">
        <v>689</v>
      </c>
    </row>
    <row r="29" spans="1:5">
      <c r="A29" s="3" t="s">
        <v>298</v>
      </c>
    </row>
    <row r="30" spans="1:5">
      <c r="A30" s="4" t="s">
        <v>39</v>
      </c>
      <c r="C30" s="5" t="n">
        <v>1</v>
      </c>
      <c r="D30" s="5" t="n">
        <v>1</v>
      </c>
    </row>
    <row r="31" spans="1:5">
      <c r="A31" s="4" t="s">
        <v>41</v>
      </c>
      <c r="C31" s="4" t="s">
        <v>45</v>
      </c>
      <c r="D31" s="4" t="s">
        <v>45</v>
      </c>
    </row>
    <row r="32" spans="1:5">
      <c r="A32" s="4" t="s">
        <v>42</v>
      </c>
      <c r="C32" s="5" t="n">
        <v>234</v>
      </c>
      <c r="D32" s="5" t="n">
        <v>73</v>
      </c>
    </row>
    <row r="33" spans="1:5">
      <c r="A33" s="4" t="s">
        <v>43</v>
      </c>
      <c r="C33" s="4" t="s">
        <v>45</v>
      </c>
      <c r="D33" s="4" t="s">
        <v>45</v>
      </c>
    </row>
    <row r="34" spans="1:5">
      <c r="A34" s="4" t="s">
        <v>684</v>
      </c>
      <c r="C34" s="5" t="n">
        <v>235</v>
      </c>
      <c r="D34" s="5" t="n">
        <v>74</v>
      </c>
    </row>
    <row r="35" spans="1:5">
      <c r="A35" s="4" t="s">
        <v>685</v>
      </c>
      <c r="C35" s="5" t="n">
        <v>1</v>
      </c>
      <c r="D35" s="4" t="s">
        <v>45</v>
      </c>
    </row>
    <row r="36" spans="1:5">
      <c r="A36" s="4" t="s">
        <v>686</v>
      </c>
      <c r="C36" s="6" t="n">
        <v>234</v>
      </c>
      <c r="D36" s="6" t="n">
        <v>74</v>
      </c>
    </row>
    <row r="37" spans="1:5"/>
    <row r="38" spans="1:5">
      <c r="A38" s="4" t="s">
        <v>40</v>
      </c>
      <c r="B38" s="4" t="s">
        <v>68</v>
      </c>
    </row>
  </sheetData>
  <mergeCells count="3">
    <mergeCell ref="A1:B1"/>
    <mergeCell ref="A37:D37"/>
    <mergeCell ref="B38:D3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1"/>
  </cols>
  <sheetData>
    <row r="1" spans="1:2">
      <c r="A1" s="1" t="s">
        <v>690</v>
      </c>
      <c r="B1" s="2" t="s">
        <v>1</v>
      </c>
    </row>
    <row r="2" spans="1:2">
      <c r="B2" s="2" t="s">
        <v>359</v>
      </c>
    </row>
    <row r="3" spans="1:2">
      <c r="A3" s="4" t="s">
        <v>691</v>
      </c>
    </row>
    <row r="4" spans="1:2">
      <c r="A4" s="3" t="s">
        <v>298</v>
      </c>
    </row>
    <row r="5" spans="1:2">
      <c r="A5" s="4" t="s">
        <v>692</v>
      </c>
      <c r="B5" s="6" t="n">
        <v>-95</v>
      </c>
    </row>
    <row r="6" spans="1:2">
      <c r="A6" s="4" t="s">
        <v>693</v>
      </c>
    </row>
    <row r="7" spans="1:2">
      <c r="A7" s="3" t="s">
        <v>298</v>
      </c>
    </row>
    <row r="8" spans="1:2">
      <c r="A8" s="4" t="s">
        <v>692</v>
      </c>
      <c r="B8" s="5" t="n">
        <v>-191</v>
      </c>
    </row>
    <row r="9" spans="1:2">
      <c r="A9" s="4" t="s">
        <v>694</v>
      </c>
    </row>
    <row r="10" spans="1:2">
      <c r="A10" s="3" t="s">
        <v>298</v>
      </c>
    </row>
    <row r="11" spans="1:2">
      <c r="A11" s="4" t="s">
        <v>692</v>
      </c>
      <c r="B11" s="5" t="n">
        <v>95</v>
      </c>
    </row>
    <row r="12" spans="1:2">
      <c r="A12" s="4" t="s">
        <v>695</v>
      </c>
    </row>
    <row r="13" spans="1:2">
      <c r="A13" s="3" t="s">
        <v>298</v>
      </c>
    </row>
    <row r="14" spans="1:2">
      <c r="A14" s="4" t="s">
        <v>692</v>
      </c>
      <c r="B14" s="6" t="n">
        <v>1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696</v>
      </c>
      <c r="C1" s="2" t="s">
        <v>35</v>
      </c>
      <c r="D1" s="2" t="s">
        <v>36</v>
      </c>
      <c r="E1" s="2" t="s">
        <v>37</v>
      </c>
    </row>
    <row r="2" spans="1:5">
      <c r="A2" s="3" t="s">
        <v>298</v>
      </c>
    </row>
    <row r="3" spans="1:5">
      <c r="A3" s="4" t="s">
        <v>52</v>
      </c>
      <c r="C3" s="6" t="n">
        <v>1414</v>
      </c>
      <c r="D3" s="6" t="n">
        <v>512</v>
      </c>
    </row>
    <row r="4" spans="1:5">
      <c r="A4" s="4" t="s">
        <v>53</v>
      </c>
      <c r="C4" s="5" t="n">
        <v>2178</v>
      </c>
      <c r="D4" s="5" t="n">
        <v>1683</v>
      </c>
    </row>
    <row r="5" spans="1:5">
      <c r="A5" s="4" t="s">
        <v>56</v>
      </c>
      <c r="B5" s="4" t="s">
        <v>40</v>
      </c>
      <c r="C5" s="5" t="n">
        <v>244</v>
      </c>
      <c r="D5" s="5" t="n">
        <v>302</v>
      </c>
      <c r="E5" s="6" t="n">
        <v>326</v>
      </c>
    </row>
    <row r="6" spans="1:5">
      <c r="A6" s="4" t="s">
        <v>55</v>
      </c>
      <c r="B6" s="4" t="s">
        <v>40</v>
      </c>
      <c r="C6" s="5" t="n">
        <v>895</v>
      </c>
      <c r="D6" s="5" t="n">
        <v>833</v>
      </c>
      <c r="E6" s="6" t="n">
        <v>629</v>
      </c>
    </row>
    <row r="7" spans="1:5">
      <c r="A7" s="4" t="s">
        <v>697</v>
      </c>
      <c r="C7" s="5" t="n">
        <v>4731</v>
      </c>
      <c r="D7" s="5" t="n">
        <v>3330</v>
      </c>
    </row>
    <row r="8" spans="1:5">
      <c r="A8" s="4" t="s">
        <v>698</v>
      </c>
    </row>
    <row r="9" spans="1:5">
      <c r="A9" s="3" t="s">
        <v>298</v>
      </c>
    </row>
    <row r="10" spans="1:5">
      <c r="A10" s="4" t="s">
        <v>52</v>
      </c>
      <c r="C10" s="5" t="n">
        <v>1414</v>
      </c>
      <c r="D10" s="5" t="n">
        <v>512</v>
      </c>
    </row>
    <row r="11" spans="1:5">
      <c r="A11" s="4" t="s">
        <v>53</v>
      </c>
      <c r="C11" s="5" t="n">
        <v>2150</v>
      </c>
      <c r="D11" s="5" t="n">
        <v>1655</v>
      </c>
    </row>
    <row r="12" spans="1:5">
      <c r="A12" s="4" t="s">
        <v>56</v>
      </c>
      <c r="C12" s="4" t="s">
        <v>45</v>
      </c>
      <c r="D12" s="4" t="s">
        <v>45</v>
      </c>
    </row>
    <row r="13" spans="1:5">
      <c r="A13" s="4" t="s">
        <v>55</v>
      </c>
      <c r="C13" s="4" t="s">
        <v>45</v>
      </c>
      <c r="D13" s="4" t="s">
        <v>45</v>
      </c>
    </row>
    <row r="14" spans="1:5">
      <c r="A14" s="4" t="s">
        <v>697</v>
      </c>
      <c r="C14" s="5" t="n">
        <v>3564</v>
      </c>
      <c r="D14" s="5" t="n">
        <v>2167</v>
      </c>
    </row>
    <row r="15" spans="1:5">
      <c r="A15" s="4" t="s">
        <v>699</v>
      </c>
    </row>
    <row r="16" spans="1:5">
      <c r="A16" s="3" t="s">
        <v>298</v>
      </c>
    </row>
    <row r="17" spans="1:5">
      <c r="A17" s="4" t="s">
        <v>52</v>
      </c>
      <c r="C17" s="4" t="s">
        <v>45</v>
      </c>
      <c r="D17" s="4" t="s">
        <v>45</v>
      </c>
    </row>
    <row r="18" spans="1:5">
      <c r="A18" s="4" t="s">
        <v>53</v>
      </c>
      <c r="C18" s="4" t="s">
        <v>45</v>
      </c>
      <c r="D18" s="5" t="n">
        <v>28</v>
      </c>
    </row>
    <row r="19" spans="1:5">
      <c r="A19" s="4" t="s">
        <v>56</v>
      </c>
      <c r="C19" s="5" t="n">
        <v>244</v>
      </c>
      <c r="D19" s="5" t="n">
        <v>302</v>
      </c>
    </row>
    <row r="20" spans="1:5">
      <c r="A20" s="4" t="s">
        <v>55</v>
      </c>
      <c r="C20" s="5" t="n">
        <v>895</v>
      </c>
      <c r="D20" s="5" t="n">
        <v>833</v>
      </c>
    </row>
    <row r="21" spans="1:5">
      <c r="A21" s="4" t="s">
        <v>697</v>
      </c>
      <c r="C21" s="6" t="n">
        <v>1167</v>
      </c>
      <c r="D21" s="6" t="n">
        <v>1163</v>
      </c>
    </row>
    <row r="22" spans="1:5"/>
    <row r="23" spans="1:5">
      <c r="A23" s="4" t="s">
        <v>40</v>
      </c>
      <c r="B23" s="4" t="s">
        <v>68</v>
      </c>
    </row>
  </sheetData>
  <mergeCells count="3">
    <mergeCell ref="A1:B1"/>
    <mergeCell ref="A22:D22"/>
    <mergeCell ref="B23:D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35</v>
      </c>
      <c r="C1" s="2" t="s">
        <v>36</v>
      </c>
    </row>
    <row r="2" spans="1:3">
      <c r="A2" s="3" t="s">
        <v>298</v>
      </c>
    </row>
    <row r="3" spans="1:3">
      <c r="A3" s="4" t="s">
        <v>53</v>
      </c>
      <c r="B3" s="6" t="n">
        <v>2178</v>
      </c>
      <c r="C3" s="6" t="n">
        <v>1683</v>
      </c>
    </row>
    <row r="4" spans="1:3">
      <c r="A4" s="4" t="s">
        <v>507</v>
      </c>
    </row>
    <row r="5" spans="1:3">
      <c r="A5" s="3" t="s">
        <v>298</v>
      </c>
    </row>
    <row r="6" spans="1:3">
      <c r="A6" s="4" t="s">
        <v>53</v>
      </c>
      <c r="B6" s="6" t="n">
        <v>74</v>
      </c>
      <c r="C6" s="6" t="n">
        <v>1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44"/>
    <col customWidth="1" max="3" min="3" width="44"/>
    <col customWidth="1" max="4" min="4" width="44"/>
  </cols>
  <sheetData>
    <row r="1" spans="1:4">
      <c r="A1" s="1" t="s">
        <v>701</v>
      </c>
      <c r="B1" s="2" t="s">
        <v>702</v>
      </c>
      <c r="C1" s="2" t="s">
        <v>703</v>
      </c>
      <c r="D1" s="2" t="s">
        <v>704</v>
      </c>
    </row>
    <row r="2" spans="1:4">
      <c r="A2" s="3" t="s">
        <v>193</v>
      </c>
    </row>
    <row r="3" spans="1:4">
      <c r="A3" s="4" t="s">
        <v>705</v>
      </c>
      <c r="B3" s="6" t="n">
        <v>829</v>
      </c>
      <c r="C3" s="6" t="n">
        <v>1138</v>
      </c>
      <c r="D3" s="6" t="n">
        <v>1501</v>
      </c>
    </row>
    <row r="4" spans="1:4">
      <c r="A4" s="4" t="s">
        <v>706</v>
      </c>
      <c r="B4" s="5" t="n">
        <v>4</v>
      </c>
      <c r="C4" s="5" t="n">
        <v>5</v>
      </c>
      <c r="D4" s="5" t="n">
        <v>5</v>
      </c>
    </row>
    <row r="5" spans="1:4">
      <c r="A5" s="4" t="s">
        <v>707</v>
      </c>
      <c r="B5" s="6" t="n">
        <v>311</v>
      </c>
      <c r="C5" s="6" t="n">
        <v>494</v>
      </c>
      <c r="D5" s="6" t="n">
        <v>739</v>
      </c>
    </row>
    <row r="6" spans="1:4">
      <c r="A6" s="4" t="s">
        <v>708</v>
      </c>
      <c r="B6" s="5" t="n">
        <v>7</v>
      </c>
      <c r="C6" s="5" t="n">
        <v>9</v>
      </c>
      <c r="D6" s="5" t="n">
        <v>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9</v>
      </c>
      <c r="B1" s="2" t="s">
        <v>619</v>
      </c>
      <c r="C1" s="2" t="s">
        <v>621</v>
      </c>
      <c r="D1" s="2" t="s">
        <v>622</v>
      </c>
      <c r="E1" s="2" t="s">
        <v>624</v>
      </c>
      <c r="F1" s="2" t="s">
        <v>630</v>
      </c>
      <c r="G1" s="2" t="s">
        <v>632</v>
      </c>
      <c r="H1" s="2" t="s">
        <v>710</v>
      </c>
      <c r="I1" s="2" t="s">
        <v>624</v>
      </c>
      <c r="J1" s="2" t="s">
        <v>634</v>
      </c>
      <c r="K1" s="2" t="s">
        <v>711</v>
      </c>
      <c r="L1" s="2" t="s">
        <v>635</v>
      </c>
    </row>
    <row r="2" spans="1:12">
      <c r="A2" s="4" t="s">
        <v>712</v>
      </c>
    </row>
    <row r="3" spans="1:12">
      <c r="A3" s="3" t="s">
        <v>713</v>
      </c>
    </row>
    <row r="4" spans="1:12">
      <c r="A4" s="4" t="s">
        <v>496</v>
      </c>
      <c r="L4" s="5" t="n">
        <v>285715</v>
      </c>
    </row>
    <row r="5" spans="1:12">
      <c r="A5" s="4" t="s">
        <v>608</v>
      </c>
    </row>
    <row r="6" spans="1:12">
      <c r="A6" s="3" t="s">
        <v>713</v>
      </c>
    </row>
    <row r="7" spans="1:12">
      <c r="A7" s="4" t="s">
        <v>714</v>
      </c>
      <c r="F7" s="5" t="n">
        <v>559097</v>
      </c>
    </row>
    <row r="8" spans="1:12">
      <c r="A8" s="4" t="s">
        <v>643</v>
      </c>
      <c r="F8" s="5" t="n">
        <v>223697</v>
      </c>
    </row>
    <row r="9" spans="1:12">
      <c r="A9" s="4" t="s">
        <v>651</v>
      </c>
    </row>
    <row r="10" spans="1:12">
      <c r="A10" s="3" t="s">
        <v>713</v>
      </c>
    </row>
    <row r="11" spans="1:12">
      <c r="A11" s="4" t="s">
        <v>714</v>
      </c>
      <c r="B11" s="5" t="n">
        <v>30000</v>
      </c>
      <c r="D11" s="5" t="n">
        <v>1107334</v>
      </c>
      <c r="G11" s="5" t="n">
        <v>463000</v>
      </c>
      <c r="J11" s="5" t="n">
        <v>976500</v>
      </c>
    </row>
    <row r="12" spans="1:12">
      <c r="A12" s="4" t="s">
        <v>643</v>
      </c>
      <c r="D12" s="5" t="n">
        <v>1107334</v>
      </c>
      <c r="J12" s="5" t="n">
        <v>976500</v>
      </c>
    </row>
    <row r="13" spans="1:12">
      <c r="A13" s="4" t="s">
        <v>641</v>
      </c>
    </row>
    <row r="14" spans="1:12">
      <c r="A14" s="3" t="s">
        <v>713</v>
      </c>
    </row>
    <row r="15" spans="1:12">
      <c r="A15" s="4" t="s">
        <v>714</v>
      </c>
      <c r="C15" s="5" t="n">
        <v>710000</v>
      </c>
      <c r="L15" s="5" t="n">
        <v>2800140</v>
      </c>
    </row>
    <row r="16" spans="1:12">
      <c r="A16" s="4" t="s">
        <v>643</v>
      </c>
      <c r="C16" s="5" t="n">
        <v>710000</v>
      </c>
      <c r="L16" s="5" t="n">
        <v>2800140</v>
      </c>
    </row>
    <row r="17" spans="1:12">
      <c r="A17" s="4" t="s">
        <v>715</v>
      </c>
    </row>
    <row r="18" spans="1:12">
      <c r="A18" s="3" t="s">
        <v>713</v>
      </c>
    </row>
    <row r="19" spans="1:12">
      <c r="A19" s="4" t="s">
        <v>714</v>
      </c>
      <c r="L19" s="5" t="n">
        <v>2360000</v>
      </c>
    </row>
    <row r="20" spans="1:12">
      <c r="A20" s="4" t="s">
        <v>643</v>
      </c>
      <c r="L20" s="5" t="n">
        <v>2360000</v>
      </c>
    </row>
    <row r="21" spans="1:12">
      <c r="A21" s="4" t="s">
        <v>303</v>
      </c>
    </row>
    <row r="22" spans="1:12">
      <c r="A22" s="3" t="s">
        <v>713</v>
      </c>
    </row>
    <row r="23" spans="1:12">
      <c r="A23" s="4" t="s">
        <v>496</v>
      </c>
      <c r="K23" s="5" t="n">
        <v>3746161</v>
      </c>
    </row>
    <row r="24" spans="1:12">
      <c r="A24" s="4" t="s">
        <v>714</v>
      </c>
      <c r="E24" s="5" t="n">
        <v>275000</v>
      </c>
      <c r="L24" s="5" t="n">
        <v>250000</v>
      </c>
    </row>
    <row r="25" spans="1:12">
      <c r="A25" s="4" t="s">
        <v>716</v>
      </c>
      <c r="K25" s="5" t="n">
        <v>3746161</v>
      </c>
    </row>
    <row r="26" spans="1:12">
      <c r="A26" s="4" t="s">
        <v>505</v>
      </c>
      <c r="K26" s="6" t="n">
        <v>816</v>
      </c>
    </row>
    <row r="27" spans="1:12">
      <c r="A27" s="4" t="s">
        <v>643</v>
      </c>
      <c r="E27" s="5" t="n">
        <v>275000</v>
      </c>
      <c r="L27" s="5" t="n">
        <v>250000</v>
      </c>
    </row>
    <row r="28" spans="1:12">
      <c r="A28" s="4" t="s">
        <v>717</v>
      </c>
      <c r="E28" s="7" t="n">
        <v>1.84</v>
      </c>
    </row>
    <row r="29" spans="1:12">
      <c r="A29" s="4" t="s">
        <v>718</v>
      </c>
    </row>
    <row r="30" spans="1:12">
      <c r="A30" s="3" t="s">
        <v>713</v>
      </c>
    </row>
    <row r="31" spans="1:12">
      <c r="A31" s="4" t="s">
        <v>714</v>
      </c>
      <c r="H31" s="5" t="n">
        <v>25000</v>
      </c>
      <c r="I31" s="5" t="n">
        <v>275000</v>
      </c>
    </row>
    <row r="32" spans="1:12">
      <c r="A32" s="4" t="s">
        <v>643</v>
      </c>
      <c r="H32" s="5" t="n">
        <v>25000</v>
      </c>
      <c r="I32" s="5" t="n">
        <v>275000</v>
      </c>
    </row>
    <row r="33" spans="1:12">
      <c r="A33" s="4" t="s">
        <v>719</v>
      </c>
      <c r="I33" s="7" t="n">
        <v>1.77</v>
      </c>
    </row>
    <row r="34" spans="1:12">
      <c r="A34" s="4" t="s">
        <v>720</v>
      </c>
    </row>
    <row r="35" spans="1:12">
      <c r="A35" s="3" t="s">
        <v>713</v>
      </c>
    </row>
    <row r="36" spans="1:12">
      <c r="A36" s="4" t="s">
        <v>714</v>
      </c>
      <c r="H36" s="5" t="n">
        <v>275000</v>
      </c>
    </row>
    <row r="37" spans="1:12">
      <c r="A37" s="4" t="s">
        <v>643</v>
      </c>
      <c r="H37" s="5" t="n">
        <v>275000</v>
      </c>
    </row>
    <row r="38" spans="1:12">
      <c r="A38" s="4" t="s">
        <v>719</v>
      </c>
      <c r="H38" s="7" t="n">
        <v>1.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721</v>
      </c>
      <c r="B1" s="2" t="s">
        <v>452</v>
      </c>
    </row>
    <row r="2" spans="1:2">
      <c r="B2" s="2" t="s">
        <v>722</v>
      </c>
    </row>
    <row r="3" spans="1:2">
      <c r="A3" s="3" t="s">
        <v>723</v>
      </c>
    </row>
    <row r="4" spans="1:2">
      <c r="A4" s="4" t="s">
        <v>496</v>
      </c>
      <c r="B4" s="5" t="n">
        <v>80000000</v>
      </c>
    </row>
    <row r="5" spans="1:2">
      <c r="A5" s="4" t="s">
        <v>724</v>
      </c>
      <c r="B5" s="5" t="n">
        <v>6000000</v>
      </c>
    </row>
    <row r="6" spans="1:2">
      <c r="A6" s="4" t="s">
        <v>725</v>
      </c>
      <c r="B6" s="6" t="n">
        <v>12000000</v>
      </c>
    </row>
    <row r="7" spans="1:2">
      <c r="A7" s="4" t="s">
        <v>726</v>
      </c>
      <c r="B7" s="6" t="n">
        <v>10600000</v>
      </c>
    </row>
    <row r="8" spans="1:2">
      <c r="A8" s="4" t="s">
        <v>727</v>
      </c>
    </row>
    <row r="9" spans="1:2">
      <c r="A9" s="3" t="s">
        <v>723</v>
      </c>
    </row>
    <row r="10" spans="1:2">
      <c r="A10" s="4" t="s">
        <v>496</v>
      </c>
      <c r="B10" s="5" t="n">
        <v>80000000</v>
      </c>
    </row>
    <row r="11" spans="1:2">
      <c r="A11" s="4" t="s">
        <v>728</v>
      </c>
    </row>
    <row r="12" spans="1:2">
      <c r="A12" s="3" t="s">
        <v>723</v>
      </c>
    </row>
    <row r="13" spans="1:2">
      <c r="A13" s="4" t="s">
        <v>496</v>
      </c>
      <c r="B13" s="5" t="n">
        <v>16000000</v>
      </c>
    </row>
    <row r="14" spans="1:2">
      <c r="A14" s="4" t="s">
        <v>724</v>
      </c>
      <c r="B14" s="5" t="n">
        <v>6000000</v>
      </c>
    </row>
    <row r="15" spans="1:2">
      <c r="A15" s="4" t="s">
        <v>729</v>
      </c>
    </row>
    <row r="16" spans="1:2">
      <c r="A16" s="3" t="s">
        <v>723</v>
      </c>
    </row>
    <row r="17" spans="1:2">
      <c r="A17" s="4" t="s">
        <v>496</v>
      </c>
      <c r="B17" s="5" t="n">
        <v>8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35</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6:37:11Z</dcterms:created>
  <dcterms:modified xmlns:dcterms="http://purl.org/dc/terms/" xmlns:xsi="http://www.w3.org/2001/XMLSchema-instance" xsi:type="dcterms:W3CDTF">2019-03-14T06:37:11Z</dcterms:modified>
</cp:coreProperties>
</file>